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Advances from Related Party-Off"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perty and Equipment (Tables)" sheetId="16" state="visible" r:id="rId16"/>
    <sheet xmlns:r="http://schemas.openxmlformats.org/officeDocument/2006/relationships" name="Accrued Liabilities (Tables)" sheetId="17" state="visible" r:id="rId17"/>
    <sheet xmlns:r="http://schemas.openxmlformats.org/officeDocument/2006/relationships" name="Stockholders' Equity (Tables)" sheetId="18" state="visible" r:id="rId18"/>
    <sheet xmlns:r="http://schemas.openxmlformats.org/officeDocument/2006/relationships" name="Organization and Liquidity (Det" sheetId="19" state="visible" r:id="rId19"/>
    <sheet xmlns:r="http://schemas.openxmlformats.org/officeDocument/2006/relationships" name="Summary of Significant Accoun_3" sheetId="20" state="visible" r:id="rId20"/>
    <sheet xmlns:r="http://schemas.openxmlformats.org/officeDocument/2006/relationships" name="Property and Equipment (Details" sheetId="21" state="visible" r:id="rId21"/>
    <sheet xmlns:r="http://schemas.openxmlformats.org/officeDocument/2006/relationships" name="Property and Equipment - Schedu" sheetId="22" state="visible" r:id="rId22"/>
    <sheet xmlns:r="http://schemas.openxmlformats.org/officeDocument/2006/relationships" name="Accrued Liabilities - Schedule " sheetId="23" state="visible" r:id="rId23"/>
    <sheet xmlns:r="http://schemas.openxmlformats.org/officeDocument/2006/relationships" name="Advances from Related Party-O_2" sheetId="24" state="visible" r:id="rId24"/>
    <sheet xmlns:r="http://schemas.openxmlformats.org/officeDocument/2006/relationships" name="Commitments and Contingencies ("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Stockholders' Equity - Schedu_2"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3 Months Ended</t>
        </is>
      </c>
    </row>
    <row r="2">
      <c r="B2" s="2" t="inlineStr">
        <is>
          <t>Mar. 31, 2020</t>
        </is>
      </c>
      <c r="C2" s="2" t="inlineStr">
        <is>
          <t>Aug. 28, 2021</t>
        </is>
      </c>
    </row>
    <row r="3">
      <c r="A3" s="3" t="inlineStr">
        <is>
          <t>Cover [Abstract]</t>
        </is>
      </c>
    </row>
    <row r="4">
      <c r="A4" s="4" t="inlineStr">
        <is>
          <t>Entity Registrant Name</t>
        </is>
      </c>
      <c r="B4" s="4" t="inlineStr">
        <is>
          <t>Gene Biotherapeutics, Inc.</t>
        </is>
      </c>
    </row>
    <row r="5">
      <c r="A5" s="4" t="inlineStr">
        <is>
          <t>Entity Central Index Key</t>
        </is>
      </c>
      <c r="B5" s="4" t="inlineStr">
        <is>
          <t>0000772320</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4931888</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0</t>
        </is>
      </c>
    </row>
    <row r="3">
      <c r="A3" s="3" t="inlineStr">
        <is>
          <t>Payables and Accruals [Abstract]</t>
        </is>
      </c>
    </row>
    <row r="4">
      <c r="A4" s="4" t="inlineStr">
        <is>
          <t>Accrued Liabilities</t>
        </is>
      </c>
      <c r="B4" s="4" t="inlineStr">
        <is>
          <t xml:space="preserve">Note 4—Accrued Liabilities Accrued Liabilities consisted of the following:
March 31, December 31,
2020 2019
Payroll and benefits $ 2,761,467 $ 2,657,717
Other 128,973 138,973
Total $ 2,890,440 $ 2,796,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Officer</t>
        </is>
      </c>
      <c r="B1" s="2" t="inlineStr">
        <is>
          <t>3 Months Ended</t>
        </is>
      </c>
    </row>
    <row r="2">
      <c r="B2" s="2" t="inlineStr">
        <is>
          <t>Mar. 31, 2020</t>
        </is>
      </c>
    </row>
    <row r="3">
      <c r="A3" s="3" t="inlineStr">
        <is>
          <t>Related Party Transactions [Abstract]</t>
        </is>
      </c>
    </row>
    <row r="4">
      <c r="A4" s="4" t="inlineStr">
        <is>
          <t>Advances from Related Party-Officer</t>
        </is>
      </c>
      <c r="B4" s="4" t="inlineStr">
        <is>
          <t>Note 5—Advances from Related Party-Officer As of March 31, 2020, and December 31, 2019, $690,050
and $725,425 respectively, was owed to the Company’s Chief Executive Officer for cash advances made to the Company to fund working
capital requirements incurred in the ordinary course of business. These advances are non-interest bearing with no fixed terms of repayment.
During the period ended March 31, 2020, the Company repaid $35,375. Subsequent to the reporting period, effective in June, 2020, the Company
is repaying the loan in equal monthly installments of $2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6—Commitments and Contingencies Lease Commitments In June 2016, the Company entered into a thirty-eight-month
lease agreement to lease office space commencing on September 30, 2016. The approximate base monthly rent in the first, second and third
years is $3,500, $3,700, and $3,800, respectively. The base monthly rent in the final two months of the agreement is $3,900. The total
base rent over the lease term equals $139,800. The lease was extended until July 31, 2020, on a month-to-month basis. On July 8, 2020, the Company entered into a twenty-nine-month
lease for approximately 3,039 square feet of office space in San Diego, California commencing on August 1, 2020. The monthly base rent
is $6,685 and increases by three percent (3%) on each anniversary of the Commencement Date. Contingent Liability During the year ended December 31, 2019, the Company
entered into various restructuring efforts including the restructuring of certain payables with its vendors to pay certain amounts due
contingent on the receipt of FDA approval on Generx or contingent on the FDA approval and commercial sales of Generx. Since it is not
determinable when and if Generx will receive FDA approval and the Company will achieve commercial sales, the Company has reflected these
re-negotiated amounts due as contingent liabilities where it is not determinable when and if the amounts will ultimately be paid. The
total liabilities payable by the Company in the event of FDA approval is $172,449 and an additional amount totaling $225,000 is payable
when commercial sales cumulatively reach $100 million for Generx. Since the Company does not know if FDA approval will be received for
the Generx product, it is not determinable if and when this payment will be made by the Company. Accordingly, these amounts have been
reported as a contingent liability and have not been included in accounts payable and accrued liabilities. Deferred Compensation As of March 31, 2020, we had an outstanding balance
in accrued but unpaid salaries and benefits for current and former employees totaling $2,926,717. In January 2020, all affected current
and former employees agreed to defer their compensation, less applicable tax withholdings, upon the earliest to occur of (a) the FDA’s
approval of Generx for marketing and sale in the U.S.; (b) the EMA approval of Generx for marketing and sale in the European Union and
the United Kingdom; (c) the sale of Generx to an independent third party for an aggregate value equal to or greater than $35,000,000;
(d) our entry into a strategic partnership that would facilitate a capital contribution equal to or greater than $35,000,000 for the purpose
of supporting the clinical and commercial development of Generx; (e) our successful completion of a public or private equity offering
for the issuance of its common stock equal to $35,000,000; or (f) at such other time, as our board of directors determines that we have
the financial ability to make such payments without jeopardizing our ability to operate as a going concern. License Fees Technology License Agreements As of October 2019, the outstanding and unpaid amount
due and payable under the UC License Agreement totaled $1,006,709. As part of the Company’s restructuring efforts, the Company and
the University of California reached a settlement agreement in the amount of $172,449, payable as $100,000 in quarterly cash payments
of $8,333 over a 36 month-month period, with the first payment commencing on June 15, 2020, and an additional lump sum payment of $72,449
payable upon FDA approval of Generx. As of November 2019, the Company and the New York
University reached an agreement to settle total amounts due under this agreement for $400,000 payable as follows: (1) $75,000 in six quarterly
payments of $12,500 commencing June 15, 2020, with additional contingent payments due as follows (2) $100,000 payable upon FDA approval
to market and sell Generx; and (3) an additional amount totaling $225,000 when commercial sales cumulatively reach $100 million for Generx. The Company has not reflected the contingent amounts
payable of $397,449 in the Consolidated Balance Sheet as the payable is contingent on FDA approval and commercialization of the product.
Since it is not determinable when and if FDA approval will be received, it is not determinable if and when this payment will be made by
the Company. Accordingly, these amounts have been reported as a contingent liability. As a result of these settlements, the agreements
are deemed terminated and no further amounts and royalties are payable by the Company. Legal Proceedings In the course of our business, the Company is routinely
involved in proceedings such as disputes involving goods or services provided by various third parties, which the Company does not consider
likely to be material to the technology we develop or license, or the products we develop for commercialization, but which can result
in costs and diversions of resources to pursue and reso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7—Stockholders’ Equity Common Stock In April 2015, the Company entered into a term sheet
with Shenzhen Qianhai Taxus Capital Management Co., Ltd. (“Shenzhen Qianhai Taxus”), a company affiliated with Shanxi Taxus
Pharmaceuticals Co. Ltd., whereby the Company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henzhen Qianhai Taxus did not complete
this transaction. This subscription was committed and not refundable to Shenzhen Qianhai Taxus. Shenzhen Qianhai Taxus was eligible to
apply this amount toward the purchase of common stock of the Company or its subsidiaries based on terms and conditions approved by the
Company’s Board of Directors. In April 2020, in connection with the Change of Control
and restructuring efforts executed pursuant to the Preferred Stock Purchase Agreement, the Company entered into a Reaffirmation and Ratification
Agreement with Shenzhen Qianhai Taxus (the “ Ratification Agreement Shenzhen Qianhai Taxus previously held approximately
24% of the Company shares as of March 31, 2020 and the chairman of Shenzhen Qianhai Taxus was also on the Board of Directors and Chairman
of the Board of the Company. Following completion of the transaction with Nostrum, which included the issuance of the Series B Convertible
Preferred Stock, the Chairman resigned from the Company’s Board of Directors. After the Nostrum Series B Preferred stock investment
and excluding Nostrum’s Series A Preferred Stock investment and pending Series B Preferred issuances Shenzhen Qianhai Taxus
and Nostrum own 1.6% and 70% of the voting common stock respectively as of August 28,2021. Preferred Stock Series A Preferred Stock Exchange and Redemption
Agreement with Sabby Healthcare Volatility Master Fund, Ltd. In April 2013, the Company entered into a securities
purchase agreement with Sabby Healthcare Volatility Master Fund, Ltd. (“Sabby”) to purchase up to 4,012 shares of our newly
authorized Series A Convertible Preferred Stock (the “Preferred Stock”) for maximum proceeds of $4.0 million. The Preferred
Stock was convertible into shares of our common stock at an initial conversion price of $0.6437 per share. The conversion price is subject
to downward adjustment if the Company issues common stock or common stock equivalents at a price less than the then effective conversion
price. Sabby is limited to hold no more than 10% of Gene Biotherapeutics’ issued and outstanding common stock at any time. As long
as the Preferred Stock is outstanding, the Company has also agreed not to incur specified indebtedness without the consent of the holders
of the Preferred Stock. These factors may restrict our ability to raise capital through equity or debt offerings in the future. In July 2015, the Company entered into an Exchange
and Redemption Agreement with Sabby relating to the 1,176 shares of Preferred Stock that remained outstanding at that time. Under the
terms of the Exchange and Redemption Agreement, the Company agreed to reduce the conversion price of the Preferred Stock to $0.30 per
share. The Agreement grants Gene Biotherapeutics (1) a right to redeem any or all of the outstanding Preferred Stock for its stated value
(approximately $1,000 per share) at any time during a 120-day period after the date of the Agreement, and (2) increases the limitation
on certain indebtedness contained in the Certificate of Designation for the Preferred Stock to allow Gene Biotherapeutics to borrow up
to $250,000. The Company entered into the Agreement to increase our options for retiring the outstanding Preferred Stock and financing
our continued business operations. As a result of the effective conversion price changing from $0.64 to $0.30 per share, the 1,176 shares
of Preferred Stock outstanding at that time were convertible to 3,918,667 shares of Gene Biotherapeutics common stock, an additional 2,092,350
shares compared to before the conversion price change. As of March 31, 2020, and December 31, 2019, there were 790 Preferred Stock outstanding.
Refer to the Subsequent Events section for further discussion on the Series A Preferred Stock. Series A Preferred Stock Purchase Agreement Between
Nostrum and Sabby In May 2020, subsequent to this reporting period,
concurrent with the sale of the Series B Preferred Stock, Nostrum acquired 220 shares of the Company’s Series A Preferred Stock
from Sabby Master Healthcare Ltd. and agreed to purchase the remaining 570 shares of Series A Convertible Preferred Stock that are outstanding
and held by Sabby. As a result of the issuance of the Series B Convertible Preferred Stock, each share of our Series A Convertible Preferred
Stock became convertible into 88,496 shares of our Common Stock which totaled 50,442,489 shares of Common Stock. The Certificate of Designation
of Preferences, Rights and Limitations of Series A Convertible Preferred Stock restricts Nostrum from converting any Series A Preferred
Stock if Nostrum would beneficially own a number of shares of Common Stock in excess of 9.99% of the shares of Common Stock then issued
and outstanding. As a result of its ownership of the Series B Convertible Preferred Stock, Nostrum is currently limited in its entirety
from converting any shares of Series A Convertible Preferred Stock. The Series A Convertible Preferred Stock has no voting rights on general
corporate matters, provided that the Series A Convertible Preferred Stock contain customary protective provisions. As of April 28, 2021,
Sabby converted all of its remaining 570 shares of Series A Convertible Preferred Stock into 50,442,489 shares of Common and no further
shares of the Series A Convertible Preferred Stock were purchased by Nostrum. As a result, Nostrum did not acquire any further shares
of the Series A Convertible Preferred beyond their initial 220 share acquisition. Series B Convertible Preferred Stock Purchase Agreement
with Nostrum In May 2020, subsequent to this reporting period we
entered into a Preferred Stock Purchase Agreement with Nostrum Pharmaceuticals, LLC (“Nostrum”), selling Nostrum 1,700,000
shares of our newly authorized Series B Convertible Preferred Stock in exchange for $1.7 million, that are convertible into 150,442,478
shares of the Company’s Common Stock. Set forth below are the specific details of the terms and conditions of the Series B Convertible
Preferred Stock. Amendment to Certificate of Incorporation and Amendment
to Bylaws Covering the Series B Convertible Preferred Stock On May 21, 2020, the Company amended their Certificate
of Incorporation with the filing of a Certificate of Designation to establish the rights, privileges, and preferences of a new class of
our preferred stock designated Series B Convertible Preferred Stock (“Series B Preferred Stock”). The Series B Preferred has
the following material terms and provisions: Dividends Voting Rights Conversion Liquidation In May 2020, the Board amended the Company’s
bylaws to eliminate the classified Board. Directors will serve one-year terms until the next annual meeting of stockholders or until their
successors are duly elected and qualified. Stock Options and Other Equity Compensation Plans The Company had an equity incentive plan that was
established in 2005 under which 283,058 shares of our common stock was reserved for issuance to employees, non-employee directors and
consultants. The 2005 Equity Incentive Plan expired on October 20, 2015, ten years after its adoption, and the Company is no longer able
to issue share or awards under that plan. All options or other awards issued under the 2005 Equity Incentive plan prior to its expiration
remain outstanding in accordance with their terms. At March 31,2020, there are no shares outstanding and available for future issuance
under the option plan. There were no stock options, warrant under the Equity
Incentive plan and no warrant issued outside of the plan to employees and consultants during the three-month period ended March 31, 2020.
The total number of options and warrants outstanding and exercisable were 14,811,333 as of March 31, 2020 with a weighted average exercise
price of $0.62 per share, and a weighted average remaining life of 4.42.
Number of Options
Weighted Average Exercise Price
Weighted Average Remaining Contractual Life (in years)
Balance outstanding, January 1, 2017 12,116,334 $ 0.62 7.67
Granted — — —
Exercised — — —
Cancelled (unvested) — — —
Expired (vested) (5,001 ) 0.62 —
Balance outstanding, December 31, 2017 12,111,333 0.62 6.67
Granted — — —
Exercised — — —
Cancelled (unvested) — — —
Expired (vested) — — —
Balance outstanding, December 31, 2018 12,111,333 $ 0.62 5.67
Granted — — —
Exercised — — —
Cancelled (unvested) — — —
Expired (vested) — — —
Balance outstanding, December 31, 2019 12,111,333 $ 0.62 4.67
Balance exercisable, December 31, 2019 12,111,333 $ 0.62 4.67
Balance exercisable, March 31, 2020 12,111,333 $ 0.62 4.42 The Company calculates the fair value of stock options
using the Black-Scholes option-pricing model. In determining the expected term, the Company separate groups of employees that have historically
exhibited similar behavior with regard to option exercises and post-vesting cancellations. The option-pricing model requires the input
of subjective assumptions, such as those included in the table above. The volatility rates are based principally on our historical stock
prices and expectations of the future volatility of its common stock. The risk-free interest rate is based on the U.S. Treasury yield
curve in effect at the time of grant. The total expense to be recorded in future periods will depend on several variables, including the
number of share-based awards and expected vesting. As of March 31, 2020, there was a $0, intrinsic value to the outstanding and exercisable
options and warrants, respectively. Warrants In October 2017,
the Company issued 1,000,000 fully vested Common Stock warrants to Landmark, in exchange for economic monetization and business mobilization
services for the Company. The warrants are exercisable at any time from October 9, 2017 (initial exercise date) and on or prior to the
close of business on the 10-year anniversary from the initial exercise date, October 8, 2027, at an exercise price of $0.25 per share.
The warrants had a fair value of $0.15 per share and the Company has recognized $150,000 as consulting costs in the statement of operations
during the fourth quarter ended December 31, 2017. In November
2017, the Company issued 700,000 fully vested Common Stock warrants to a consultant for ongoing scientific and business consulting services.
The warrants are exercisable at any time from November 14, 2017 (the grant date) for a period up to 10 years at an exercise price of $0.25
per share. The warrants had a fair value of $0.11 per share, determined using the Black-Scholes valuation model, and the Company has recognized
$79,222 as consulting costs in the statement of operations during the further quarter ended December 31, 2017. In April 2018,
the Company issued an additional 1,000,000 fully vested Common Stock warrants to Landmark as final consideration paid upon completion
of the 6-month Agreement. The Common Stock warrants are exercisable at any time from April 23, 2018 (initial exercise date) and on or
prior to the close of business on the 10-year anniversary from the initial exercise date, April 22, 2028, at an exercise price of $0.25
per share. The warrants had a fair value of $0.08 per share, determined using the Black-Scholes valuation model. The Company recognized
approximately $80,000, representing the aggregate fair value of the warrants as consulting expenses in the statement of operations during
the second quarter ended June 30, 2018. The Company
calculates the fair value of stock options using the Black-Scholes option-pricing model which approximates a binomial lattice model. In
determining the expected term, the Company separate groups of employees that have historically exhibited similar behavior regarding option
exercises and post-vesting cancellations. The option-pricing model requires the input of subjective assumptions, such as those included
in the table below. The volatility rates are based principally on our historical stock prices and expectations of the future volatility
of its Common Stock. The risk-free interest rate is based on the U.S. Treasury Yield curve in effect at the time of grant. The total expense
to be recorded in future periods will depend on several variables, including the number of share-based awards and expected vesting. The following table summarizes warrants that we granted
during the year ended December 31, 2017 and 2018:
Grant Date Quantity Issued Expected Life (Years) Strike Price Volatility Dividend Yield Risk-Free Interest Rate Grant Date Fair Value Aggregate Fair Value
04/23/2018 1,000,000 10.0 $ 0.25 126.00 % 0 % 2.47 % $ 0.08 $ 80,000
11/14/2017 700,000 10.0 $ 0.25 116.47 % 0 % 2.33 % $ 0.11 79,222
10/09/2017 1,000,000 10.0 $ 0.25 115.00 % 0 % 2.47 % $ 0.16 150,000 The Company did not grant any warrants after 2018
and had total warrants issued and outstanding to third party consultants of 2,700,000 as of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8—Subsequent Events The following significant events took place after
the period covered by this report: Matters Relating to Our Relationship with Shanxi Taxus Pharmaceuticals
Inc. and Affiliated Entities In April 2020, the Company entered into a Reaffirmation
and Ratification Agreement with Shanxi Taxus Pharmaceuticals Co., Ltd. (“Shanxi”). Shanxi has previously paid a subscription
of $600,000 to acquire shares of our Common Stock or shares of capital stock in our Angionetics Inc. subsidiary. In exchange for the cancellation
of the $600,000 stock subscription agreement the Company entered into the two agreements described below and terminated all prior agreements
with Shanxi and entered into a mutual release of claims. Generx Product In April 2020, Angionetics, Inc. entered into a Distribution
and License Agreement with Shanxi, as amended by the First Amendment to Distribution and License Agreement dated April 14, 2020 (as amended,
the “Shanxi License Agreement”), granting Shanxi certain license rights with respect to our Generx product candidate. The
distribution and license rights commence only after the Company obtains U.S. FDA approval for marketing and sale of Generx in the United
States. The license rights include (a) a non-exclusive right to manufacture Generx products in China, and (b) an exclusive right to market
and sell Generx products in Singapore, Macau, Hong Kong, Taiwan, any other municipality other than mainland China where Chinese (Mandarin
or Cantonese) is the common language, the Russian Federation and the Commonwealth of Independent States (i.e., Armenia, Azerbaijan, Belarus,
Kazakhstan, Kyrgyzstan, Moldova, Tajikistan, Turkmenistan, and Uzbekistan). The Shanxi License Agreement provides for a royalty ranging
from 5% up to 10% based on the level of annual net sales of the Generx product sold by Shanxi in the licensed territory. Excellagen Product In April 2020, subsequent
to the date of this report, the Company’s Activation Therapeutics, Inc. subsidiary entered into the Shanxi Assignment Agreement
pursuant to which the Company transferred all of its license rights to manufacture, use, market and sell Excellagen in China to Shanxi.
The Company also assigned to Shanxi a Chinese patent that the Company received on Excellagen. As a result, the Company no longer has an
interest in Excellagen, other than the right to the royalty payments from Olaregen. Nostrum Financing On May 22, 2020, subsequent
to the date of this report, the Company entered into a Preferred Stock Purchase Agreement (the “Agreement”) with Nostrum Pharmaceuticals,
LLC, a Delaware limited liability company (“Nostrum”) pursuant to which the Company sold Nostrum 1,700,000 shares of newly
designated Series B Preferred Stock, for a total cash consideration of $1.7 million. Series B Preferred Stock is convertible into shares
of our common stock at an initial conversion ratio of $.0113 shares of Series B Preferred Stock for each share of common stock or 150,442,478
shares of the Company’s Common Stock. used the proceeds from the sale of the Series
B Convertible Preferred Stock to fund working capital requirements in preparation for conducting a Phase 3 clinical trial in the U.S.
for our Generx product candidate. We believe that Nostrum’s assets and experience in the formulation and commercialization of pharmaceutical
products will facilitate the administration and completion of the Phase 3 clinical trial for Generx on a cost-effective basis. Nostrum
is the parent of Nostrum Laboratories, Inc., a privately held pharmaceutical company engaged in the formulation and commercialization
of specialty pharmaceutical products and controlled release, orally administered branded and generic drug products. Concurrently with the sale of the Series B Preferred
Stock, Nostrum acquired 220 shares of the Company’s Series A Preferred Stock from Sabby Master Healthcare Ltd. and agreed to purchase
the remaining 570 shares of Series A Convertible Preferred Stock that are outstanding and held by Sabby. As a result of the issuance of
the Series B Convertible Preferred Stock, each share of our Series A Convertible Preferred Stock became convertible into 88,496 shares
of our Common Stock. The Certificate of Designation of Preferences, Rights and Limitations of Series A Convertible Preferred Stock restricts
Nostrum from converting any Series A Preferred Stock if Nostrum would beneficially own a number of shares of Common Stock in excess of
9.99% of the shares of Common Stock then issued and outstanding. As a result of its ownership of the Series B Convertible Preferred Stock,
Nostrum is currently limited in its entirety from converting any shares of Series A Convertible Preferred Stock. The Series A Convertible
Preferred Stock has no voting rights on general corporate matters, provided that the Series A Convertible Preferred Stock contain customary
protective provisions. As of April 28, 2021, Sabby converted all of its remaining
570 shares of Series A Convertible Preferred Stock into 50,442,489 shares of Common and no further shares of the Series A Convertible
Preferred Stock were purchased by Nostrum. As a result, Nostrum did not acquire any further shares of the Series A Convertible Preferred
beyond their initial 220 share acquisition For the period May 2021 through July 2021, Nostrum
provided an additional $292,000 in cash funding to support the operations of the Company to execute on our current business plan and seek
alternative sources of non-dilutive capital to fund the Company’s research, development and commercialization activities for our
lead product Generx [Ad5FGF-4]. The Company will issue an additional 292,000 of Series B Preferred Stock in exchange for the additional
funding from Nostrum. Office Lease In July 2020, the Company entered into a twenty-nine-month
lease for approximately 3,039 square feet of office space in San Diego, California commencing on August 1, 2020. The monthly base rent
is $6,685 and increases by three percent (3%) on each anniversary of the Commencement Date. Retirement of Members of the Board of Directors
&amp; Bylaw Amendment to Change the Term Period On May 22, 2020, Andrew
Leitch, John Wallace, Jiayue Zhang and Wei-Wei Zhang resigned as members of the Company’s Board of Directors. The resignations were
required under the terms of the Series B Preferred Stock Purchase Agreement. On May 22, 2020, at the request of Nostrum, James Grainer
and Kaushik K. Vyas were appointed to the Company’s Board of Directors and James L. Grainer was appointed to serve as Chairman of
the Board. n May 22, 2020, the Board amended the Company’s bylaws to eliminate
the classified Board. Directors will serve one-year terms until the next annual meeting of stockholders or until their successors are
duly elected and qualified. Fuji Film Agreement In March 2021, the Company entered
into an agreement with FUJIFILM Diosynth Biotechnologies (“FDB”) to manufacture the Generx [Ad5FGF-4] angiogenic gene therapy
product candidate for Phase 3 clinical evaluation for the treatment of refractory angina due to late-stage coronary artery disease. Manufacturing
operations will be conducted at FDB’s facilities in College Station, Texas where FDB will perform technology transfer and process
development activities for Phase 3 clinical and commercial-scale GMP manufacturing of Gener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AAP and the rules and regulations of the Securities and Exchange Commission (“SEC”).</t>
        </is>
      </c>
    </row>
    <row r="5">
      <c r="A5" s="4" t="inlineStr">
        <is>
          <t>Fair Value of Financial Instruments</t>
        </is>
      </c>
      <c r="B5" s="4" t="inlineStr">
        <is>
          <t>Fair Value of Financial Instruments The carrying amounts of cash and cash equivalents,
accounts receivable, inventories, accounts payable, and accrued liabilities approximate fair value due to the short-term maturities of
these instruments.</t>
        </is>
      </c>
    </row>
    <row r="6">
      <c r="A6" s="4" t="inlineStr">
        <is>
          <t>Use of Estimates and Assumptions and Critical Accounting Estimates and Assumptions</t>
        </is>
      </c>
      <c r="B6"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nagement’s estimates and assumptions are reviewed regularly, and the effects of revisions are reflected in the consolidated financial
statements in the periods they are determined to be necessary.</t>
        </is>
      </c>
    </row>
    <row r="7">
      <c r="A7" s="4" t="inlineStr">
        <is>
          <t>Principles of Consolidation</t>
        </is>
      </c>
      <c r="B7" s="4" t="inlineStr">
        <is>
          <t>Principles of Consolidation The consolidated financial statements include the
accounts of Gene Biotherapeutics Inc., and its consolidated subsidiaries, Angionetics Inc., Activation Therapeutics, Inc. and LifeAgain
Insurance Solutions, Inc. All significant inter-company transactions and balances have been eliminated in consolidation. The profit and losses of Angionetics are allocated
among the controlling interest and the non-controlling interest in the same proportions as their ownership interests.</t>
        </is>
      </c>
    </row>
    <row r="8">
      <c r="A8" s="4" t="inlineStr">
        <is>
          <t>Cash and Cash Equivalents</t>
        </is>
      </c>
      <c r="B8" s="4" t="inlineStr">
        <is>
          <t>Cash and Cash Equivalents The Company considers all highly liquid investments
with maturities of three months or less when purchased to be cash equivalents.</t>
        </is>
      </c>
    </row>
    <row r="9">
      <c r="A9" s="4" t="inlineStr">
        <is>
          <t>Concentration of Credit Risk</t>
        </is>
      </c>
      <c r="B9" s="4" t="inlineStr">
        <is>
          <t>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March 31, 2020,
the Company had no cash and cash equivalent balances in excess of the federally insured limit of $250,000. The Company has not experienced
any losses in such accounts and believes it is not exposed to significant risk on its cash balances due to the financial position of the
depository institution in which those deposits are held.</t>
        </is>
      </c>
    </row>
    <row r="10">
      <c r="A10" s="4" t="inlineStr">
        <is>
          <t>Property and Equipment, Net</t>
        </is>
      </c>
      <c r="B10" s="4" t="inlineStr">
        <is>
          <t>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t>
        </is>
      </c>
    </row>
    <row r="11">
      <c r="A11" s="4" t="inlineStr">
        <is>
          <t>Impairment of Long-lived Assets</t>
        </is>
      </c>
      <c r="B11" s="4" t="inlineStr">
        <is>
          <t>Impairment of Long-Lived Assets The Company assesses its property and equipment for
potential impairment when there is a change in circumstances that indicates carrying values of assets may not be recoverable. Such long-lived
ass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t>
        </is>
      </c>
    </row>
    <row r="12">
      <c r="A12" s="4" t="inlineStr">
        <is>
          <t>Preferred Stock</t>
        </is>
      </c>
      <c r="B12" s="4" t="inlineStr">
        <is>
          <t xml:space="preserve">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 </t>
        </is>
      </c>
    </row>
    <row r="13">
      <c r="A13" s="4" t="inlineStr">
        <is>
          <t>Revenue Recognition</t>
        </is>
      </c>
      <c r="B13" s="4" t="inlineStr">
        <is>
          <t>Revenue Recognition The Company’s products have not reached commercialization,
accordingly revenue from product sales have not been recognized. For arrangements that include sales-based royalties, the Company recognizes
revenue based on an assessment of the probability of achievement. There is considerable judgement involved in determining whether it is
probable that royalties will be collected. At the end of each subsequent reporting period, the Company reevaluates the probability of
achievement and if necessary, adjusts the estimate of the overall transaction price. Any such adjustments are recorded on a cumulative
catch-up basis, which would affect revenues and earnings in the period of adjustment. To date, the Company has not recognized revenue
from product sales or for royalties.</t>
        </is>
      </c>
    </row>
    <row r="14">
      <c r="A14" s="4" t="inlineStr">
        <is>
          <t>Research and Development</t>
        </is>
      </c>
      <c r="B14" s="4" t="inlineStr">
        <is>
          <t>Research and Development Research and development expenditures, which are charged
to operations in the period incurred, include costs associated with the design, development, testing and enhancement of products, regulatory
fees, the purchase of laboratory supplies, and pre-clinical and clinical studies as well as salaries and benefits for research and development
employee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expected to apply to taxable income(loss)
in the years in which those temporary differences are expected to be recovered or settled. Due to the Company’s history of losses,
a full valuation allowance was recognized against the deferred tax assets as of December 31,2020. The Company expects that it will continue
to experience operating losses. The Company’s policy is to recognize interest
and penalties related to income tax matters in income tax expense. For the three-month period ended March 31, 2020, the Company has not
recorded any interest or penalties related to income tax matters. The Company does not foresee any material changes in unrecognized tax
benefits within the next twelve months. When tax returns are filed, there may be uncertainty
about the merits of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our tax positions are all more likely
than not to be upheld upon examination. As such, the Company has not recorded a liability for uncertain tax benefits. Under the provision of ASC 740-10, the Company recognizes
the impact of a tax position in its financial statements if the position is more likely than not to be sustained upon examination based
on the technical merits of the position. For the year period ended March 31, 2020, the Company had no material unrecognized tax benefits,
and based on the information currently available, no significant changes in unrecognized tax benefits are expected in the next twelve
months As of the tax year ending December 31,2019 the
Company has net operating loss carryforwards for federal income tax purposes of approximately $91.4 million and net operating loss carryforwards
for state income tax purposes of approximately $52.5 million. The net operating losses begin to expire in 2023 for federal income purposes
and in 2028 for state income tax purposes. The federal net operating loss carryover includes $258,000 of net operating losses generated
in 2018 and later. Federal net operating losses generated from 2018 onwards carryover indefinitely and may generally be used to offset
up to 80% of future taxable income. The Company also has R&amp;D tax credits available for federal and state purposes of $1.8 million
and $1.9 million, respectively. The federal R&amp;D credits will begin to expire December 31, 2035. The ultimate realization of deferred tax assets
depends on the generation of future taxable income during the periods in which those net operating losses are available. The Company considers
projected future taxable income and tax planning strategies in making their assessment. At present, the Company does not have a sufficient
history of income to conclude that it is more-likely-than-not that the Company will be able to realize all of our tax benefits in the
near future and therefore the Company has established a valuation allowance for the full value of the deferred tax asset. In December 2017, the Tax Cuts and Jobs Act
(the “2017 Act) was enacted. The 2017 Tax Act includes a number of changes to existing U.S. tax laws that impact the Company, most
notably a reduction of the U.S. corporate income tax rate from 34 percent to 21 percent for tax years beginning after December 31, 2017.
In 2017, the Company recorded provisional amounts for certain enactment-date effects of the act by applying the guidance in Staff Accounting
Bulletin No. 118 (“SAB 118”). In 2018 and 2017, the Company recorded $0 net tax expense related to the enactment-date effects
of the Act related to the remeasurement of deferred tax assets and liabilities. As of December 31, 2018, the Company completed
its accounting for all of the enactment-date income tax effects of the Act and no adjustments were made to the provisional amounts recorded
on December 31, 2017. As of December 31, 2017, the Company remeasured certain
deferred tax assets and liabilities based on the rates at which they were expected to reverse in the future (which was generally 21%),
by recording a provisional amount of $14.5 million, which was fully offset by valuation allowance. Upon further analysis of certain aspects
of the Act and refinement of our calculations during the 12 months ended December 31, 2018, the Company determined that no adjustment
was necessary to our provisional amount. Pursuant to the Internal Revenue Code (“IRC”)
of 1986, as amended, specifically IRC Section 382 and 383, the Company’s ability to use net operating loss and R&amp;D tax credit
carryforwards (“tax attribute carries forwards”) to offset future taxable income is limited if we experience a cumulative
change in ownership of more than 50% within a three-year testing period. The Company had an ownership change on May 22, 2020 as result
of the Nostrum investment. Accordingly for periods subsequent to May 22, 2020, the annual utilization of the net operating losses that
are carried forward are expected to be limited. Further, the Company’s deferred tax assets associated with such tax attributes are
expected to be significantly reduced upon realization of the ownership change within the meaning of IRC 382. The Company incurred an operating
loss for the period ended March 31, 2020 and expects to have operating losses and federal and state tax losses for the full year December
31, 2020.</t>
        </is>
      </c>
    </row>
    <row r="16">
      <c r="A16" s="4" t="inlineStr">
        <is>
          <t>Common Stock Purchase Warrants</t>
        </is>
      </c>
      <c r="B16" s="4" t="inlineStr">
        <is>
          <t>Common Stock Purchase Warrants The Company accounts for the issuance of common stock
purchase warrants issued in connection with capital financing transactions. The Company classifies as equity any contracts that (i) require
physical settlement or net-share settlement or (ii) give us a choice of net-cash settlement or settlement in our own shares (physical
settlement or net-share settlement). The Company classifies as assets or liabilities any contracts that (i) require net-cash settlement
(including a requirement to net-cash settle the contract if an event occurs and if that event is outside of our control), or (ii) gives
the counterparty a choice of net-cash settlement or settlement in shares (physical settlement or net-share settlement).</t>
        </is>
      </c>
    </row>
    <row r="17">
      <c r="A17" s="4" t="inlineStr">
        <is>
          <t>Earnings (loss) Per Common Share</t>
        </is>
      </c>
      <c r="B17" s="4" t="inlineStr">
        <is>
          <t>Earnings (Loss) Per Common Share Basic earnings (loss) per common share is computed
by dividing net income or loss by the weighted average number of common shares outstanding during the period. Diluted earnings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not included in the calculation of loss attributable to the controlling interest per common share for the three-month
period ended March 31, 2020, because their effect would be anti-dilutive. As of March 31, 2020, there were potentially dilutive
securities issued and outstanding which consisted of Series A Convertible Preferred Stock, that were convertible into 4,388,889 share
of Common Stock, and there were stock options and warrants to acquire up to 14,811,333 shares of the Company’s Common Stock.</t>
        </is>
      </c>
    </row>
    <row r="18">
      <c r="A18" s="4" t="inlineStr">
        <is>
          <t>Stock-based Compensation</t>
        </is>
      </c>
      <c r="B18" s="4" t="inlineStr">
        <is>
          <t>Stock-Based Compensation The Company recognizes the fair value of all share-based
payment awards in the Statement of Operations over the requisite vesting period for each expected volatility, expected term, and risk-free
interest rate. The Company estimated the fair value of an option
awar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estimate the expected
forfeiture rate and recognize expense only for those shares expected to vest. If the actual forfeiture rate is materially different from
the estimates, the equity–based compensation could be significantly different from what the Company has recorded in the current
period.</t>
        </is>
      </c>
    </row>
    <row r="19">
      <c r="A19" s="4" t="inlineStr">
        <is>
          <t>Recent Accounting Pronouncements</t>
        </is>
      </c>
      <c r="B19" s="4" t="inlineStr">
        <is>
          <t>Recent Accounting Pronouncements In February 2016, the FASB issued Accounting Standards
Update (“ASU”) 2016-0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Property and equipment consisted of the following:
March 31, December 31,
2020 2019
Computer and telecommunication equipment $ 12,902 $ 12,902
Office equipment 5,871 5,871
Office furniture and equipment 7,396 7,396
Leasehold improvements 177,436 177,436
203,605 203,605
Accumulated depreciation and amortization (201,386 ) (200,965 )
Property and equipment, net $ 2,219 $ 2,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0</t>
        </is>
      </c>
    </row>
    <row r="3">
      <c r="A3" s="3" t="inlineStr">
        <is>
          <t>Payables and Accruals [Abstract]</t>
        </is>
      </c>
    </row>
    <row r="4">
      <c r="A4" s="4" t="inlineStr">
        <is>
          <t>Schedule of Accrued Liabilities</t>
        </is>
      </c>
      <c r="B4" s="4" t="inlineStr">
        <is>
          <t xml:space="preserve">Accrued Liabilities consisted of the following:
March 31, December 31,
2020 2019
Payroll and benefits $ 2,761,467 $ 2,657,717
Other 128,973 138,973
Total $ 2,890,440 $ 2,796,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Stock Option and Warrants Activity</t>
        </is>
      </c>
      <c r="B4" s="4" t="inlineStr">
        <is>
          <t xml:space="preserve">Number of Options
Weighted Average Exercise Price
Weighted Average Remaining Contractual Life (in years)
Balance outstanding, January 1, 2017 12,116,334 $ 0.62 7.67
Granted — — —
Exercised — — —
Cancelled (unvested) — — —
Expired (vested) (5,001 ) 0.62 —
Balance outstanding, December 31, 2017 12,111,333 0.62 6.67
Granted — — —
Exercised — — —
Cancelled (unvested) — — —
Expired (vested) — — —
Balance outstanding, December 31, 2018 12,111,333 $ 0.62 5.67
Granted — — —
Exercised — — —
Cancelled (unvested) — — —
Expired (vested) — — —
Balance outstanding, December 31, 2019 12,111,333 $ 0.62 4.67
Balance exercisable, December 31, 2019 12,111,333 $ 0.62 4.67
Balance exercisable, March 31, 2020 12,111,333 $ 0.62 4.42 </t>
        </is>
      </c>
    </row>
    <row r="5">
      <c r="A5" s="4" t="inlineStr">
        <is>
          <t>Schedule of Granted Stock Options and Warrants</t>
        </is>
      </c>
      <c r="B5" s="4" t="inlineStr">
        <is>
          <t xml:space="preserve">The following table summarizes warrants that we granted
during the year ended December 31, 2017 and 2018:
Grant Date Quantity Issued Expected Life (Years) Strike Price Volatility Dividend Yield Risk-Free Interest Rate Grant Date Fair Value Aggregate Fair Value
04/23/2018 1,000,000 10.0 $ 0.25 126.00 % 0 % 2.47 % $ 0.08 $ 80,000
11/14/2017 700,000 10.0 $ 0.25 116.47 % 0 % 2.33 % $ 0.11 79,222
10/09/2017 1,000,000 10.0 $ 0.25 115.00 % 0 % 2.47 % $ 0.16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Organization and Liquidity (Details Narrative) - USD ($)</t>
        </is>
      </c>
      <c r="B1" s="2" t="inlineStr">
        <is>
          <t>Apr. 10, 2020</t>
        </is>
      </c>
      <c r="C1" s="2" t="inlineStr">
        <is>
          <t>Jun. 30, 2021</t>
        </is>
      </c>
      <c r="D1" s="2" t="inlineStr">
        <is>
          <t>May 31, 2020</t>
        </is>
      </c>
      <c r="E1" s="2" t="inlineStr">
        <is>
          <t>Jul. 31, 2021</t>
        </is>
      </c>
      <c r="F1" s="2" t="inlineStr">
        <is>
          <t>Jun. 30, 2020</t>
        </is>
      </c>
      <c r="G1" s="2" t="inlineStr">
        <is>
          <t>Mar. 31, 2020</t>
        </is>
      </c>
      <c r="H1" s="2" t="inlineStr">
        <is>
          <t>Mar. 31, 2019</t>
        </is>
      </c>
      <c r="I1" s="2" t="inlineStr">
        <is>
          <t>Dec. 31, 2019</t>
        </is>
      </c>
    </row>
    <row r="2">
      <c r="A2" s="4" t="inlineStr">
        <is>
          <t>Incorporation date</t>
        </is>
      </c>
      <c r="G2" s="4" t="inlineStr">
        <is>
          <t>Dec. 31,
		2003</t>
        </is>
      </c>
    </row>
    <row r="3">
      <c r="A3" s="4" t="inlineStr">
        <is>
          <t>Revenue</t>
        </is>
      </c>
      <c r="G3" s="4" t="inlineStr">
        <is>
          <t xml:space="preserve"> </t>
        </is>
      </c>
    </row>
    <row r="4">
      <c r="A4" s="4" t="inlineStr">
        <is>
          <t>Cash and cash equivalents</t>
        </is>
      </c>
      <c r="G4" s="5" t="n">
        <v>2926</v>
      </c>
      <c r="I4" s="6" t="n">
        <v>400</v>
      </c>
    </row>
    <row r="5">
      <c r="A5" s="4" t="inlineStr">
        <is>
          <t>Working capital deficit</t>
        </is>
      </c>
      <c r="G5" s="5" t="n">
        <v>4787597</v>
      </c>
    </row>
    <row r="6">
      <c r="A6" s="4" t="inlineStr">
        <is>
          <t>Accumulated deficit</t>
        </is>
      </c>
      <c r="G6" s="5" t="n">
        <v>-119062053</v>
      </c>
      <c r="I6" s="5" t="n">
        <v>-118912290</v>
      </c>
    </row>
    <row r="7">
      <c r="A7" s="4" t="inlineStr">
        <is>
          <t>Net cash used in operating activities</t>
        </is>
      </c>
      <c r="G7" s="6" t="n">
        <v>93857</v>
      </c>
      <c r="H7" s="6" t="n">
        <v>40344</v>
      </c>
    </row>
    <row r="8">
      <c r="A8" s="4" t="inlineStr">
        <is>
          <t>Debt forgiveness</t>
        </is>
      </c>
      <c r="I8" s="6" t="n">
        <v>1660000</v>
      </c>
    </row>
    <row r="9">
      <c r="A9" s="4" t="inlineStr">
        <is>
          <t>Subsequent Event [Member]</t>
        </is>
      </c>
    </row>
    <row r="10">
      <c r="A10" s="4" t="inlineStr">
        <is>
          <t>Debt forgiveness</t>
        </is>
      </c>
      <c r="F10" s="6" t="n">
        <v>68000</v>
      </c>
    </row>
    <row r="11">
      <c r="A11" s="4" t="inlineStr">
        <is>
          <t>Subsequent Event [Member] | Series B Preferred Stock [Member]</t>
        </is>
      </c>
    </row>
    <row r="12">
      <c r="A12" s="4" t="inlineStr">
        <is>
          <t>Number of stock issued</t>
        </is>
      </c>
      <c r="D12" s="5" t="n">
        <v>1700000</v>
      </c>
    </row>
    <row r="13">
      <c r="A13" s="4" t="inlineStr">
        <is>
          <t>Sale of stock cash consideration</t>
        </is>
      </c>
      <c r="C13" s="6" t="n">
        <v>292000</v>
      </c>
      <c r="D13" s="6" t="n">
        <v>1700000</v>
      </c>
      <c r="E13" s="6" t="n">
        <v>292000</v>
      </c>
    </row>
    <row r="14">
      <c r="A14" s="4" t="inlineStr">
        <is>
          <t>Subsequent Event [Member] | Maximum [Member] | Shanxi License Agreement [Member]</t>
        </is>
      </c>
    </row>
    <row r="15">
      <c r="A15" s="4" t="inlineStr">
        <is>
          <t>Revenue percentage</t>
        </is>
      </c>
      <c r="B15" s="4" t="inlineStr">
        <is>
          <t>10.00%</t>
        </is>
      </c>
    </row>
    <row r="16">
      <c r="A16" s="4" t="inlineStr">
        <is>
          <t>Subsequent Event [Member] | Minimum [Member] | Shanxi License Agreement [Member]</t>
        </is>
      </c>
    </row>
    <row r="17">
      <c r="A17" s="4" t="inlineStr">
        <is>
          <t>Revenue percentage</t>
        </is>
      </c>
      <c r="B17" s="4" t="inlineStr">
        <is>
          <t>5.00%</t>
        </is>
      </c>
    </row>
    <row r="18">
      <c r="A18" s="4" t="inlineStr">
        <is>
          <t>Subsequent Event [Member] | Excellagen [Member] | Olaregen Therapeutix, Inc [Member] | Maximum [Member]</t>
        </is>
      </c>
    </row>
    <row r="19">
      <c r="A19" s="4" t="inlineStr">
        <is>
          <t>Royalty income</t>
        </is>
      </c>
      <c r="B19" s="6" t="n">
        <v>3350000</v>
      </c>
    </row>
    <row r="20">
      <c r="A20" s="4" t="inlineStr">
        <is>
          <t>Subsequent Event [Member] | Excellagen [Member] | Shanxi Taxus Pharmaceuticals Co. Ltd. [Member]</t>
        </is>
      </c>
    </row>
    <row r="21">
      <c r="A21" s="4" t="inlineStr">
        <is>
          <t>Subscription payment</t>
        </is>
      </c>
      <c r="B21" s="6" t="n">
        <v>600000</v>
      </c>
    </row>
    <row r="22">
      <c r="A22" s="4" t="inlineStr">
        <is>
          <t>Angionetics [Member]</t>
        </is>
      </c>
    </row>
    <row r="23">
      <c r="A23" s="4" t="inlineStr">
        <is>
          <t>Equity-based investment ownership percentage</t>
        </is>
      </c>
      <c r="G23" s="4" t="inlineStr">
        <is>
          <t>85.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 and cash equivalents</t>
        </is>
      </c>
      <c r="B3" s="6" t="n">
        <v>2926</v>
      </c>
      <c r="C3" s="6" t="n">
        <v>400</v>
      </c>
    </row>
    <row r="4">
      <c r="A4" s="4" t="inlineStr">
        <is>
          <t>Prepaid expenses and other assets</t>
        </is>
      </c>
      <c r="B4" s="5" t="n">
        <v>111988</v>
      </c>
      <c r="C4" s="5" t="n">
        <v>32395</v>
      </c>
    </row>
    <row r="5">
      <c r="A5" s="4" t="inlineStr">
        <is>
          <t>Total current assets</t>
        </is>
      </c>
      <c r="B5" s="5" t="n">
        <v>114914</v>
      </c>
      <c r="C5" s="5" t="n">
        <v>32795</v>
      </c>
    </row>
    <row r="6">
      <c r="A6" s="4" t="inlineStr">
        <is>
          <t>Property and equipment, net</t>
        </is>
      </c>
      <c r="B6" s="5" t="n">
        <v>2219</v>
      </c>
      <c r="C6" s="5" t="n">
        <v>2640</v>
      </c>
    </row>
    <row r="7">
      <c r="A7" s="4" t="inlineStr">
        <is>
          <t>Other long term</t>
        </is>
      </c>
      <c r="B7" s="5" t="n">
        <v>12541</v>
      </c>
      <c r="C7" s="4" t="inlineStr">
        <is>
          <t xml:space="preserve"> </t>
        </is>
      </c>
    </row>
    <row r="8">
      <c r="A8" s="4" t="inlineStr">
        <is>
          <t>Total assets</t>
        </is>
      </c>
      <c r="B8" s="5" t="n">
        <v>129674</v>
      </c>
      <c r="C8" s="5" t="n">
        <v>35435</v>
      </c>
    </row>
    <row r="9">
      <c r="A9" s="3" t="inlineStr">
        <is>
          <t>Current liabilities:</t>
        </is>
      </c>
    </row>
    <row r="10">
      <c r="A10" s="4" t="inlineStr">
        <is>
          <t>Accounts payable</t>
        </is>
      </c>
      <c r="B10" s="5" t="n">
        <v>1040045</v>
      </c>
      <c r="C10" s="5" t="n">
        <v>967126</v>
      </c>
    </row>
    <row r="11">
      <c r="A11" s="4" t="inlineStr">
        <is>
          <t>Accrued liabilities</t>
        </is>
      </c>
      <c r="B11" s="5" t="n">
        <v>2890440</v>
      </c>
      <c r="C11" s="5" t="n">
        <v>2796689</v>
      </c>
    </row>
    <row r="12">
      <c r="A12" s="4" t="inlineStr">
        <is>
          <t>Note Payable</t>
        </is>
      </c>
      <c r="B12" s="5" t="n">
        <v>281976</v>
      </c>
      <c r="C12" s="5" t="n">
        <v>273749</v>
      </c>
    </row>
    <row r="13">
      <c r="A13" s="4" t="inlineStr">
        <is>
          <t>Advances from officer</t>
        </is>
      </c>
      <c r="B13" s="5" t="n">
        <v>690050</v>
      </c>
      <c r="C13" s="5" t="n">
        <v>725425</v>
      </c>
    </row>
    <row r="14">
      <c r="A14" s="4" t="inlineStr">
        <is>
          <t>Total current liabilities</t>
        </is>
      </c>
      <c r="B14" s="5" t="n">
        <v>4902511</v>
      </c>
      <c r="C14" s="5" t="n">
        <v>4762989</v>
      </c>
    </row>
    <row r="15">
      <c r="A15" s="4" t="inlineStr">
        <is>
          <t>Notes payable-long term</t>
        </is>
      </c>
      <c r="B15" s="5" t="n">
        <v>245740</v>
      </c>
      <c r="C15" s="5" t="n">
        <v>122209</v>
      </c>
    </row>
    <row r="16">
      <c r="A16" s="4" t="inlineStr">
        <is>
          <t>Total liabilities</t>
        </is>
      </c>
      <c r="B16" s="5" t="n">
        <v>5148251</v>
      </c>
      <c r="C16" s="5" t="n">
        <v>4885198</v>
      </c>
    </row>
    <row r="17">
      <c r="A17" s="4" t="inlineStr">
        <is>
          <t>Commitments and contingencies</t>
        </is>
      </c>
      <c r="C17" s="4" t="inlineStr">
        <is>
          <t xml:space="preserve"> </t>
        </is>
      </c>
    </row>
    <row r="18">
      <c r="A18" s="3" t="inlineStr">
        <is>
          <t>Stockholders' deficit:</t>
        </is>
      </c>
    </row>
    <row r="19">
      <c r="A19" s="4" t="inlineStr">
        <is>
          <t>Common stock issuable</t>
        </is>
      </c>
      <c r="B19" s="5" t="n">
        <v>600000</v>
      </c>
      <c r="C19" s="5" t="n">
        <v>600000</v>
      </c>
    </row>
    <row r="20">
      <c r="A20" s="4" t="inlineStr">
        <is>
          <t>Series A Convertible Preferred stock, $0.0001 par value; 40,000,000 shares authorized; issued and outstanding 790 March 31, 2020 and 790 at December 31, 2019</t>
        </is>
      </c>
      <c r="B20" s="4" t="inlineStr">
        <is>
          <t xml:space="preserve"> </t>
        </is>
      </c>
      <c r="C20" s="4" t="inlineStr">
        <is>
          <t xml:space="preserve"> </t>
        </is>
      </c>
    </row>
    <row r="21">
      <c r="A21" s="4" t="inlineStr">
        <is>
          <t>Common stock, $0.0001 par value; 200,000,000 shares authorized; issued and outstanding 14,489,399 at March 31, 2020 and 14,489,399 at December 31, 2019, respectively</t>
        </is>
      </c>
      <c r="B21" s="5" t="n">
        <v>1449</v>
      </c>
      <c r="C21" s="5" t="n">
        <v>1449</v>
      </c>
    </row>
    <row r="22">
      <c r="A22" s="4" t="inlineStr">
        <is>
          <t>Additional paid-in capital</t>
        </is>
      </c>
      <c r="B22" s="5" t="n">
        <v>114020581</v>
      </c>
      <c r="C22" s="5" t="n">
        <v>114020581</v>
      </c>
    </row>
    <row r="23">
      <c r="A23" s="4" t="inlineStr">
        <is>
          <t>Accumulated deficit</t>
        </is>
      </c>
      <c r="B23" s="5" t="n">
        <v>-119062053</v>
      </c>
      <c r="C23" s="5" t="n">
        <v>-118912290</v>
      </c>
    </row>
    <row r="24">
      <c r="A24" s="4" t="inlineStr">
        <is>
          <t>Total controlling interest</t>
        </is>
      </c>
      <c r="B24" s="5" t="n">
        <v>-4440023</v>
      </c>
      <c r="C24" s="5" t="n">
        <v>-4290260</v>
      </c>
    </row>
    <row r="25">
      <c r="A25" s="4" t="inlineStr">
        <is>
          <t>Non-controlling interest</t>
        </is>
      </c>
      <c r="B25" s="5" t="n">
        <v>-578554</v>
      </c>
      <c r="C25" s="5" t="n">
        <v>-559503</v>
      </c>
    </row>
    <row r="26">
      <c r="A26" s="4" t="inlineStr">
        <is>
          <t>Total stockholders' deficit</t>
        </is>
      </c>
      <c r="B26" s="5" t="n">
        <v>-5018577</v>
      </c>
      <c r="C26" s="5" t="n">
        <v>-4849763</v>
      </c>
    </row>
    <row r="27">
      <c r="A27" s="4" t="inlineStr">
        <is>
          <t>Total liabilities and stockholders' deficit</t>
        </is>
      </c>
      <c r="B27" s="6" t="n">
        <v>129674</v>
      </c>
      <c r="C27" s="6" t="n">
        <v>35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Cash, FDIC insured amount</t>
        </is>
      </c>
      <c r="B3" s="6" t="n">
        <v>250000</v>
      </c>
    </row>
    <row r="4">
      <c r="A4" s="4" t="inlineStr">
        <is>
          <t>Income tax interest or penalties</t>
        </is>
      </c>
      <c r="B4" s="4" t="inlineStr">
        <is>
          <t xml:space="preserve"> </t>
        </is>
      </c>
    </row>
    <row r="5">
      <c r="A5" s="4" t="inlineStr">
        <is>
          <t>Operating loss carryforwards, limitations on use</t>
        </is>
      </c>
      <c r="D5" s="4" t="inlineStr">
        <is>
          <t xml:space="preserve">The net operating losses begin to expire in 2023 for federal income purposes and in 2028 for state income tax purposes. </t>
        </is>
      </c>
    </row>
    <row r="6">
      <c r="A6" s="4" t="inlineStr">
        <is>
          <t>Net operating losses</t>
        </is>
      </c>
      <c r="B6" s="6" t="n">
        <v>-152883</v>
      </c>
      <c r="C6" s="6" t="n">
        <v>-242978</v>
      </c>
    </row>
    <row r="7">
      <c r="A7" s="4" t="inlineStr">
        <is>
          <t>Tax credits carryforward description</t>
        </is>
      </c>
      <c r="D7" s="4" t="inlineStr">
        <is>
          <t>Federal net operating losses generated from 2018 onwards carryover indefinitely and may generally be used to offset up to 80% of future taxable income.</t>
        </is>
      </c>
    </row>
    <row r="8">
      <c r="A8" s="4" t="inlineStr">
        <is>
          <t>Income tax rate</t>
        </is>
      </c>
      <c r="F8" s="4" t="inlineStr">
        <is>
          <t>21.00%</t>
        </is>
      </c>
    </row>
    <row r="9">
      <c r="A9" s="4" t="inlineStr">
        <is>
          <t>Deferred income tax provisional amount</t>
        </is>
      </c>
      <c r="F9" s="6" t="n">
        <v>14500000</v>
      </c>
    </row>
    <row r="10">
      <c r="A10" s="4" t="inlineStr">
        <is>
          <t>Stock Options and Warrants [Member] | Common Stock [Member]</t>
        </is>
      </c>
    </row>
    <row r="11">
      <c r="A11" s="4" t="inlineStr">
        <is>
          <t>Potentially dilutive securities</t>
        </is>
      </c>
      <c r="B11" s="5" t="n">
        <v>14811333</v>
      </c>
    </row>
    <row r="12">
      <c r="A12" s="4" t="inlineStr">
        <is>
          <t>Convertible Series A Preferred Stock [Member]</t>
        </is>
      </c>
    </row>
    <row r="13">
      <c r="A13" s="4" t="inlineStr">
        <is>
          <t>Number of shares converted during period</t>
        </is>
      </c>
      <c r="B13" s="5" t="n">
        <v>4388889</v>
      </c>
    </row>
    <row r="14">
      <c r="A14" s="4" t="inlineStr">
        <is>
          <t>Internal Revenue Code [Member]</t>
        </is>
      </c>
    </row>
    <row r="15">
      <c r="A15" s="4" t="inlineStr">
        <is>
          <t>Tax credits carryforward description</t>
        </is>
      </c>
      <c r="B15" s="4" t="inlineStr">
        <is>
          <t xml:space="preserve">Pursuant to the Internal Revenue Code ("IRC") of 1986, as amended, specifically IRC Section 382 and 383, the Company's ability to use net operating loss and R&amp;D tax credit carryforwards ("tax attribute carries forwards") to offset future taxable income is limited if we experience a cumulative change in ownership of more than 50% within a three-year testing period. The Company had an ownership change on May 22, 2020 as result of the Nostrum investment. Accordingly for periods subsequent to May 22, 2020, the annual utilization of the net operating losses that are carried forward are expected to be limited.  Further, the Company's deferred tax assets associated with such tax attributes are expected to be significantly reduced upon realization of the ownership change within the meaning of IRC 382. </t>
        </is>
      </c>
    </row>
    <row r="16">
      <c r="A16" s="4" t="inlineStr">
        <is>
          <t>R&amp;D Tax Credits [Member]</t>
        </is>
      </c>
    </row>
    <row r="17">
      <c r="A17" s="4" t="inlineStr">
        <is>
          <t>Tax credit carryforward, expire date</t>
        </is>
      </c>
      <c r="D17" s="4" t="inlineStr">
        <is>
          <t>Dec. 31,
		2035</t>
        </is>
      </c>
    </row>
    <row r="18">
      <c r="A18" s="4" t="inlineStr">
        <is>
          <t>Federal [Member]</t>
        </is>
      </c>
    </row>
    <row r="19">
      <c r="A19" s="4" t="inlineStr">
        <is>
          <t>Operating loss carryforwards</t>
        </is>
      </c>
      <c r="D19" s="6" t="n">
        <v>91400000</v>
      </c>
    </row>
    <row r="20">
      <c r="A20" s="4" t="inlineStr">
        <is>
          <t>Net operating losses</t>
        </is>
      </c>
      <c r="E20" s="6" t="n">
        <v>-258000</v>
      </c>
    </row>
    <row r="21">
      <c r="A21" s="4" t="inlineStr">
        <is>
          <t>Federal [Member] | R&amp;D Tax Credits [Member]</t>
        </is>
      </c>
    </row>
    <row r="22">
      <c r="A22" s="4" t="inlineStr">
        <is>
          <t>Tax credit carryforward amount</t>
        </is>
      </c>
      <c r="D22" s="5" t="n">
        <v>1800000</v>
      </c>
    </row>
    <row r="23">
      <c r="A23" s="4" t="inlineStr">
        <is>
          <t>State [Member]</t>
        </is>
      </c>
    </row>
    <row r="24">
      <c r="A24" s="4" t="inlineStr">
        <is>
          <t>Operating loss carryforwards</t>
        </is>
      </c>
      <c r="D24" s="5" t="n">
        <v>52500000</v>
      </c>
    </row>
    <row r="25">
      <c r="A25" s="4" t="inlineStr">
        <is>
          <t>State [Member] | R&amp;D Tax Credits [Member]</t>
        </is>
      </c>
    </row>
    <row r="26">
      <c r="A26" s="4" t="inlineStr">
        <is>
          <t>Tax credit carryforward amount</t>
        </is>
      </c>
      <c r="D26" s="6" t="n">
        <v>1900000</v>
      </c>
    </row>
    <row r="27">
      <c r="A27" s="4" t="inlineStr">
        <is>
          <t>Minimum [Member]</t>
        </is>
      </c>
    </row>
    <row r="28">
      <c r="A28" s="4" t="inlineStr">
        <is>
          <t>Property and equipment, estimated useful life</t>
        </is>
      </c>
      <c r="B28" s="4" t="inlineStr">
        <is>
          <t>3 years</t>
        </is>
      </c>
    </row>
    <row r="29">
      <c r="A29" s="4" t="inlineStr">
        <is>
          <t>Maximum [Member]</t>
        </is>
      </c>
    </row>
    <row r="30">
      <c r="A30" s="4" t="inlineStr">
        <is>
          <t>Property and equipment, estimated useful life</t>
        </is>
      </c>
      <c r="B30" s="4" t="inlineStr">
        <is>
          <t>5 years</t>
        </is>
      </c>
    </row>
  </sheetData>
  <mergeCells count="3">
    <mergeCell ref="A1:A2"/>
    <mergeCell ref="B1:C1"/>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3 Months Ended</t>
        </is>
      </c>
    </row>
    <row r="2">
      <c r="B2" s="2" t="inlineStr">
        <is>
          <t>Mar. 31, 2020USD ($)</t>
        </is>
      </c>
    </row>
    <row r="3">
      <c r="A3" s="3" t="inlineStr">
        <is>
          <t>Property, Plant and Equipment [Abstract]</t>
        </is>
      </c>
    </row>
    <row r="4">
      <c r="A4" s="4" t="inlineStr">
        <is>
          <t>Depreciation and amortization</t>
        </is>
      </c>
      <c r="B4" s="6" t="n">
        <v>42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0</t>
        </is>
      </c>
      <c r="C1" s="2" t="inlineStr">
        <is>
          <t>Dec. 31, 2019</t>
        </is>
      </c>
    </row>
    <row r="2">
      <c r="A2" s="4" t="inlineStr">
        <is>
          <t>Property and equipment, gross</t>
        </is>
      </c>
      <c r="B2" s="6" t="n">
        <v>203605</v>
      </c>
      <c r="C2" s="6" t="n">
        <v>203605</v>
      </c>
    </row>
    <row r="3">
      <c r="A3" s="4" t="inlineStr">
        <is>
          <t>Accumulated depreciation and amortization</t>
        </is>
      </c>
      <c r="B3" s="5" t="n">
        <v>-201386</v>
      </c>
      <c r="C3" s="5" t="n">
        <v>-200965</v>
      </c>
    </row>
    <row r="4">
      <c r="A4" s="4" t="inlineStr">
        <is>
          <t>Property and equipment, net</t>
        </is>
      </c>
      <c r="B4" s="5" t="n">
        <v>2219</v>
      </c>
      <c r="C4" s="5" t="n">
        <v>2640</v>
      </c>
    </row>
    <row r="5">
      <c r="A5" s="4" t="inlineStr">
        <is>
          <t>Computer and Telecommunication Equipment [Member]</t>
        </is>
      </c>
    </row>
    <row r="6">
      <c r="A6" s="4" t="inlineStr">
        <is>
          <t>Property and equipment, gross</t>
        </is>
      </c>
      <c r="B6" s="5" t="n">
        <v>12902</v>
      </c>
      <c r="C6" s="5" t="n">
        <v>12902</v>
      </c>
    </row>
    <row r="7">
      <c r="A7" s="4" t="inlineStr">
        <is>
          <t>Office Equipment [Member]</t>
        </is>
      </c>
    </row>
    <row r="8">
      <c r="A8" s="4" t="inlineStr">
        <is>
          <t>Property and equipment, gross</t>
        </is>
      </c>
      <c r="B8" s="5" t="n">
        <v>5871</v>
      </c>
      <c r="C8" s="5" t="n">
        <v>5871</v>
      </c>
    </row>
    <row r="9">
      <c r="A9" s="4" t="inlineStr">
        <is>
          <t>Office Furniture and Equipment [Member]</t>
        </is>
      </c>
    </row>
    <row r="10">
      <c r="A10" s="4" t="inlineStr">
        <is>
          <t>Property and equipment, gross</t>
        </is>
      </c>
      <c r="B10" s="5" t="n">
        <v>7396</v>
      </c>
      <c r="C10" s="5" t="n">
        <v>7396</v>
      </c>
    </row>
    <row r="11">
      <c r="A11" s="4" t="inlineStr">
        <is>
          <t>Leasehold Improvements [Member]</t>
        </is>
      </c>
    </row>
    <row r="12">
      <c r="A12" s="4" t="inlineStr">
        <is>
          <t>Property and equipment, gross</t>
        </is>
      </c>
      <c r="B12" s="6" t="n">
        <v>177436</v>
      </c>
      <c r="C12" s="6" t="n">
        <v>1774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0</t>
        </is>
      </c>
      <c r="C1" s="2" t="inlineStr">
        <is>
          <t>Dec. 31, 2019</t>
        </is>
      </c>
    </row>
    <row r="2">
      <c r="A2" s="3" t="inlineStr">
        <is>
          <t>Payables and Accruals [Abstract]</t>
        </is>
      </c>
    </row>
    <row r="3">
      <c r="A3" s="4" t="inlineStr">
        <is>
          <t>Payroll and benefits</t>
        </is>
      </c>
      <c r="B3" s="6" t="n">
        <v>2761467</v>
      </c>
      <c r="C3" s="6" t="n">
        <v>2657717</v>
      </c>
    </row>
    <row r="4">
      <c r="A4" s="4" t="inlineStr">
        <is>
          <t>Other</t>
        </is>
      </c>
      <c r="B4" s="5" t="n">
        <v>128973</v>
      </c>
      <c r="C4" s="5" t="n">
        <v>138973</v>
      </c>
    </row>
    <row r="5">
      <c r="A5" s="4" t="inlineStr">
        <is>
          <t>Total</t>
        </is>
      </c>
      <c r="B5" s="6" t="n">
        <v>2890440</v>
      </c>
      <c r="C5" s="6" t="n">
        <v>27966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Advances from Related Party-Officer (Details Narrative) - USD ($)</t>
        </is>
      </c>
      <c r="B1" s="2" t="inlineStr">
        <is>
          <t>1 Months Ended</t>
        </is>
      </c>
      <c r="C1" s="2" t="inlineStr">
        <is>
          <t>3 Months Ended</t>
        </is>
      </c>
    </row>
    <row r="2">
      <c r="B2" s="2" t="inlineStr">
        <is>
          <t>Jun. 30, 2020</t>
        </is>
      </c>
      <c r="C2" s="2" t="inlineStr">
        <is>
          <t>Mar. 31, 2020</t>
        </is>
      </c>
      <c r="D2" s="2" t="inlineStr">
        <is>
          <t>Dec. 31, 2019</t>
        </is>
      </c>
    </row>
    <row r="3">
      <c r="A3" s="4" t="inlineStr">
        <is>
          <t>Advances from related party, officer</t>
        </is>
      </c>
      <c r="C3" s="6" t="n">
        <v>690050</v>
      </c>
      <c r="D3" s="6" t="n">
        <v>725425</v>
      </c>
    </row>
    <row r="4">
      <c r="A4" s="4" t="inlineStr">
        <is>
          <t>Repayments of officer's loan</t>
        </is>
      </c>
      <c r="C4" s="6" t="n">
        <v>35375</v>
      </c>
    </row>
    <row r="5">
      <c r="A5" s="4" t="inlineStr">
        <is>
          <t>Subsequent Event [Member]</t>
        </is>
      </c>
    </row>
    <row r="6">
      <c r="A6" s="4" t="inlineStr">
        <is>
          <t>Repayments of officer's loan</t>
        </is>
      </c>
      <c r="B6" s="6" t="n">
        <v>20000</v>
      </c>
    </row>
    <row r="7">
      <c r="A7" s="4" t="inlineStr">
        <is>
          <t>Repayments of loan, description</t>
        </is>
      </c>
      <c r="B7" s="4" t="inlineStr">
        <is>
          <t>Effective in June, 2020, the Company is repaying the loan in equal monthly installments of $2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80" customWidth="1" min="5" max="5"/>
    <col width="80" customWidth="1" min="6" max="6"/>
    <col width="21" customWidth="1" min="7" max="7"/>
    <col width="21" customWidth="1" min="8" max="8"/>
    <col width="14" customWidth="1" min="9" max="9"/>
  </cols>
  <sheetData>
    <row r="1">
      <c r="A1" s="1" t="inlineStr">
        <is>
          <t>Commitments and Contingencies (Details Narrative)</t>
        </is>
      </c>
      <c r="B1" s="2" t="inlineStr">
        <is>
          <t>Jul. 08, 2020USD ($)ft²</t>
        </is>
      </c>
      <c r="C1" s="2" t="inlineStr">
        <is>
          <t>Nov. 30, 2019USD ($)</t>
        </is>
      </c>
      <c r="D1" s="2" t="inlineStr">
        <is>
          <t>Oct. 31, 2019USD ($)</t>
        </is>
      </c>
      <c r="E1" s="2" t="inlineStr">
        <is>
          <t>Mar. 31, 2020USD ($)</t>
        </is>
      </c>
      <c r="F1" s="2" t="inlineStr">
        <is>
          <t>Dec. 31, 2019USD ($)</t>
        </is>
      </c>
      <c r="G1" s="2" t="inlineStr">
        <is>
          <t>Dec. 31, 2018USD ($)</t>
        </is>
      </c>
      <c r="H1" s="2" t="inlineStr">
        <is>
          <t>Dec. 31, 2017USD ($)</t>
        </is>
      </c>
      <c r="I1" s="2" t="inlineStr">
        <is>
          <t>Jun. 30, 2016</t>
        </is>
      </c>
    </row>
    <row r="2">
      <c r="A2" s="4" t="inlineStr">
        <is>
          <t>Operating lease agreement, term</t>
        </is>
      </c>
      <c r="I2" s="4" t="inlineStr">
        <is>
          <t>38 months</t>
        </is>
      </c>
    </row>
    <row r="3">
      <c r="A3" s="4" t="inlineStr">
        <is>
          <t>Base monthly rent on operating lease</t>
        </is>
      </c>
      <c r="F3" s="6" t="n">
        <v>3500</v>
      </c>
      <c r="G3" s="6" t="n">
        <v>3700</v>
      </c>
      <c r="H3" s="6" t="n">
        <v>3800</v>
      </c>
    </row>
    <row r="4">
      <c r="A4" s="4" t="inlineStr">
        <is>
          <t>Contingency payments, description</t>
        </is>
      </c>
      <c r="E4" s="4" t="inlineStr">
        <is>
          <t>The Company has not reflected the contingent amounts payable of $397,449 in the Consolidated Balance Sheet as the payable is contingent on FDA approval and commercialization of the product.</t>
        </is>
      </c>
    </row>
    <row r="5">
      <c r="A5" s="4" t="inlineStr">
        <is>
          <t>Former Employees [Member]</t>
        </is>
      </c>
    </row>
    <row r="6">
      <c r="A6" s="4" t="inlineStr">
        <is>
          <t>Contingency payments, description</t>
        </is>
      </c>
      <c r="E6" s="4" t="inlineStr">
        <is>
          <t>In January 2020, all affected current and former employees agreed to defer their compensation, less applicable tax withholdings, upon the earliest to occur of (a) the FDA's approval of Generx for marketing and sale in the U.S.; (b) the EMA approval of Generx for marketing and sale in the European Union and the United Kingdom; (c) the sale of Generx to an independent third party for an aggregate value equal to or greater than $35,000,000; (d) our entry into a strategic partnership that would facilitate a capital contribution equal to or greater than $35,000,000 for the purpose of supporting the clinical and commercial development of Generx; (e) our successful completion of a public or private equity offering for the issuance of its common stock equal to $35,000,000; or (f) at such other time, as our board of directors determines that we have the financial ability to make such payments without jeopardizing our ability to operate as a going concern.</t>
        </is>
      </c>
    </row>
    <row r="7">
      <c r="A7" s="4" t="inlineStr">
        <is>
          <t>Unpaid deferred compensation, amount</t>
        </is>
      </c>
      <c r="E7" s="6" t="n">
        <v>2926717</v>
      </c>
    </row>
    <row r="8">
      <c r="A8" s="4" t="inlineStr">
        <is>
          <t>U.S. Food and Drug Administration [Member]</t>
        </is>
      </c>
    </row>
    <row r="9">
      <c r="A9" s="4" t="inlineStr">
        <is>
          <t>Contingency accrual, payments</t>
        </is>
      </c>
      <c r="F9" s="6" t="n">
        <v>172449</v>
      </c>
    </row>
    <row r="10">
      <c r="A10" s="4" t="inlineStr">
        <is>
          <t>Contingency payments, description</t>
        </is>
      </c>
      <c r="F10" s="4" t="inlineStr">
        <is>
          <t>The total liabilities payable by the Company in the event of FDA approval is $172,449 and an additional amount totaling $225,000 is payable when commercial sales cumulatively reach $100 million for Generx. Since the Company does not know if FDA approval will be received for the Generx product, it is not determinable if and when this payment will be made by the Company. Accordingly, these amounts have been reported as a contingent liability and have not been included in accounts payable and accrued liabilities.</t>
        </is>
      </c>
    </row>
    <row r="11">
      <c r="A11" s="4" t="inlineStr">
        <is>
          <t>UC License Agreements [Member]</t>
        </is>
      </c>
    </row>
    <row r="12">
      <c r="A12" s="4" t="inlineStr">
        <is>
          <t>Contingency accrual, payments</t>
        </is>
      </c>
      <c r="D12" s="6" t="n">
        <v>100000</v>
      </c>
    </row>
    <row r="13">
      <c r="A13" s="4" t="inlineStr">
        <is>
          <t>Unpaid fees, outstanding</t>
        </is>
      </c>
      <c r="D13" s="5" t="n">
        <v>1006709</v>
      </c>
    </row>
    <row r="14">
      <c r="A14" s="4" t="inlineStr">
        <is>
          <t>Litigation settlement, amount</t>
        </is>
      </c>
      <c r="D14" s="5" t="n">
        <v>172449</v>
      </c>
    </row>
    <row r="15">
      <c r="A15" s="4" t="inlineStr">
        <is>
          <t>Cash payments, quarterly</t>
        </is>
      </c>
      <c r="D15" s="5" t="n">
        <v>8333</v>
      </c>
    </row>
    <row r="16">
      <c r="A16" s="4" t="inlineStr">
        <is>
          <t>Additional lumpsum payment, payable</t>
        </is>
      </c>
      <c r="D16" s="6" t="n">
        <v>72449</v>
      </c>
    </row>
    <row r="17">
      <c r="A17" s="4" t="inlineStr">
        <is>
          <t>Technology License Agreements [Member]</t>
        </is>
      </c>
    </row>
    <row r="18">
      <c r="A18" s="4" t="inlineStr">
        <is>
          <t>Litigation settlement, amount</t>
        </is>
      </c>
      <c r="C18" s="6" t="n">
        <v>400000</v>
      </c>
    </row>
    <row r="19">
      <c r="A19" s="4" t="inlineStr">
        <is>
          <t>Litigation settlement payable, description</t>
        </is>
      </c>
      <c r="C19" s="4" t="inlineStr">
        <is>
          <t>(1) $75,000 in six quarterly payments of $12,500 commencing June 15, 2020, with additional contingent payments due as follows (2) $100,000 payable upon FDA approval to market and sell Generx; and (3) an additional amount totaling $225,000 when commercial US sales cumulatively reach $100 million for Generx.</t>
        </is>
      </c>
    </row>
    <row r="20">
      <c r="A20" s="4" t="inlineStr">
        <is>
          <t>Subsequent Event [Member]</t>
        </is>
      </c>
    </row>
    <row r="21">
      <c r="A21" s="4" t="inlineStr">
        <is>
          <t>Base monthly rent on operating lease</t>
        </is>
      </c>
      <c r="B21" s="6" t="n">
        <v>6685</v>
      </c>
    </row>
    <row r="22">
      <c r="A22" s="4" t="inlineStr">
        <is>
          <t>Area of land | ft²</t>
        </is>
      </c>
      <c r="B22" s="5" t="n">
        <v>3039</v>
      </c>
    </row>
    <row r="23">
      <c r="A23" s="4" t="inlineStr">
        <is>
          <t>Operating lease, description</t>
        </is>
      </c>
      <c r="B23" s="4" t="inlineStr">
        <is>
          <t>The Company entered into a twenty-nine-month lease for approximately 3,039 square feet of office space in San Diego, California commencing on August 1, 2020.</t>
        </is>
      </c>
    </row>
    <row r="24">
      <c r="A24" s="4" t="inlineStr">
        <is>
          <t>Operating lease rent, annual increase percentage</t>
        </is>
      </c>
      <c r="B24" s="4" t="inlineStr">
        <is>
          <t>3.00%</t>
        </is>
      </c>
    </row>
    <row r="25">
      <c r="A25" s="4" t="inlineStr">
        <is>
          <t>Final Two Months of Agreement [Member]</t>
        </is>
      </c>
    </row>
    <row r="26">
      <c r="A26" s="4" t="inlineStr">
        <is>
          <t>Base monthly rent on operating lease</t>
        </is>
      </c>
      <c r="E26" s="5" t="n">
        <v>3900</v>
      </c>
    </row>
    <row r="27">
      <c r="A27" s="4" t="inlineStr">
        <is>
          <t>Monthly base rent, total</t>
        </is>
      </c>
      <c r="E27" s="6" t="n">
        <v>139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80" customWidth="1" min="6" max="6"/>
    <col width="80" customWidth="1" min="7" max="7"/>
    <col width="14" customWidth="1" min="8" max="8"/>
    <col width="13"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B1" s="2" t="inlineStr">
        <is>
          <t>Apr. 28, 2021</t>
        </is>
      </c>
      <c r="C1" s="2" t="inlineStr">
        <is>
          <t>May 22, 2020</t>
        </is>
      </c>
      <c r="D1" s="2" t="inlineStr">
        <is>
          <t>May 21, 2020</t>
        </is>
      </c>
      <c r="E1" s="2" t="inlineStr">
        <is>
          <t>Apr. 30, 2018</t>
        </is>
      </c>
      <c r="F1" s="2" t="inlineStr">
        <is>
          <t>Nov. 30, 2017</t>
        </is>
      </c>
      <c r="G1" s="2" t="inlineStr">
        <is>
          <t>Oct. 31, 2017</t>
        </is>
      </c>
      <c r="H1" s="2" t="inlineStr">
        <is>
          <t>Apr. 04, 2015</t>
        </is>
      </c>
      <c r="I1" s="2" t="inlineStr">
        <is>
          <t>May 31, 2020</t>
        </is>
      </c>
      <c r="J1" s="2" t="inlineStr">
        <is>
          <t>Jul. 31, 2015</t>
        </is>
      </c>
      <c r="K1" s="2" t="inlineStr">
        <is>
          <t>Apr. 30, 2013</t>
        </is>
      </c>
      <c r="L1" s="2" t="inlineStr">
        <is>
          <t>Mar. 31, 2020</t>
        </is>
      </c>
      <c r="M1" s="2" t="inlineStr">
        <is>
          <t>Jun. 30, 2018</t>
        </is>
      </c>
      <c r="N1" s="2" t="inlineStr">
        <is>
          <t>Dec. 31, 2017</t>
        </is>
      </c>
      <c r="O1" s="2" t="inlineStr">
        <is>
          <t>Sep. 30, 2020</t>
        </is>
      </c>
      <c r="P1" s="2" t="inlineStr">
        <is>
          <t>Dec. 31, 2019</t>
        </is>
      </c>
      <c r="Q1" s="2" t="inlineStr">
        <is>
          <t>Dec. 31, 2005</t>
        </is>
      </c>
    </row>
    <row r="2">
      <c r="A2" s="4" t="inlineStr">
        <is>
          <t>Number of options and warrants, outstanding</t>
        </is>
      </c>
      <c r="L2" s="5" t="n">
        <v>14811333</v>
      </c>
    </row>
    <row r="3">
      <c r="A3" s="4" t="inlineStr">
        <is>
          <t>Number of options and warrants, exercisable</t>
        </is>
      </c>
      <c r="L3" s="5" t="n">
        <v>14811333</v>
      </c>
    </row>
    <row r="4">
      <c r="A4" s="4" t="inlineStr">
        <is>
          <t>Weighted average exercise price, outstanding</t>
        </is>
      </c>
      <c r="L4" s="8" t="n">
        <v>0.62</v>
      </c>
    </row>
    <row r="5">
      <c r="A5" s="4" t="inlineStr">
        <is>
          <t>Weighted average exercise price, exercisable</t>
        </is>
      </c>
      <c r="L5" s="8" t="n">
        <v>0.62</v>
      </c>
    </row>
    <row r="6">
      <c r="A6" s="4" t="inlineStr">
        <is>
          <t>Weighted average remaining contractual life (in years), outstanding</t>
        </is>
      </c>
      <c r="L6" s="4" t="inlineStr">
        <is>
          <t>4 years 3 months 29 days</t>
        </is>
      </c>
    </row>
    <row r="7">
      <c r="A7" s="4" t="inlineStr">
        <is>
          <t>Weighted average remaining contractual life (in years), exercisable</t>
        </is>
      </c>
      <c r="L7" s="4" t="inlineStr">
        <is>
          <t>4 years 3 months 29 days</t>
        </is>
      </c>
    </row>
    <row r="8">
      <c r="A8" s="4" t="inlineStr">
        <is>
          <t>Intrinsic value of outstanding options</t>
        </is>
      </c>
      <c r="L8" s="6" t="n">
        <v>0</v>
      </c>
    </row>
    <row r="9">
      <c r="A9" s="4" t="inlineStr">
        <is>
          <t>Intrinsic value of outstanding warrants</t>
        </is>
      </c>
      <c r="L9" s="5" t="n">
        <v>0</v>
      </c>
    </row>
    <row r="10">
      <c r="A10" s="4" t="inlineStr">
        <is>
          <t>Intrinsic value of exercisable options</t>
        </is>
      </c>
      <c r="L10" s="5" t="n">
        <v>0</v>
      </c>
    </row>
    <row r="11">
      <c r="A11" s="4" t="inlineStr">
        <is>
          <t>Intrinsic value of exercisable warrants</t>
        </is>
      </c>
      <c r="L11" s="6" t="n">
        <v>0</v>
      </c>
    </row>
    <row r="12">
      <c r="A12" s="4" t="inlineStr">
        <is>
          <t>Subsequent Event [Member] | Equity Incentive Plan [Member]</t>
        </is>
      </c>
    </row>
    <row r="13">
      <c r="A13" s="4" t="inlineStr">
        <is>
          <t>Number of stock options, warrant issued</t>
        </is>
      </c>
      <c r="O13" s="5" t="n">
        <v>0</v>
      </c>
    </row>
    <row r="14">
      <c r="A14" s="4" t="inlineStr">
        <is>
          <t>Subsequent Event [Member] | Outside of Plan To Employees and Consultants [Member]</t>
        </is>
      </c>
    </row>
    <row r="15">
      <c r="A15" s="4" t="inlineStr">
        <is>
          <t>Number of stock options, warrant issued</t>
        </is>
      </c>
      <c r="O15" s="5" t="n">
        <v>0</v>
      </c>
    </row>
    <row r="16">
      <c r="A16" s="4" t="inlineStr">
        <is>
          <t>Subsequent Event [Member] | Director [Member]</t>
        </is>
      </c>
    </row>
    <row r="17">
      <c r="A17" s="4" t="inlineStr">
        <is>
          <t>Serving term</t>
        </is>
      </c>
      <c r="I17" s="4" t="inlineStr">
        <is>
          <t>1 year</t>
        </is>
      </c>
    </row>
    <row r="18">
      <c r="A18" s="4" t="inlineStr">
        <is>
          <t>Common Stock [Member] | Equity Incentive Plan [Member]</t>
        </is>
      </c>
    </row>
    <row r="19">
      <c r="A19" s="4" t="inlineStr">
        <is>
          <t>Number of common shares reserved for issuance</t>
        </is>
      </c>
      <c r="L19" s="4" t="inlineStr">
        <is>
          <t xml:space="preserve"> </t>
        </is>
      </c>
      <c r="Q19" s="5" t="n">
        <v>283058</v>
      </c>
    </row>
    <row r="20">
      <c r="A20" s="4" t="inlineStr">
        <is>
          <t>Warrant [Member] | Consultant [Member]</t>
        </is>
      </c>
    </row>
    <row r="21">
      <c r="A21" s="4" t="inlineStr">
        <is>
          <t>Warrants issued during period</t>
        </is>
      </c>
      <c r="F21" s="5" t="n">
        <v>700000</v>
      </c>
    </row>
    <row r="22">
      <c r="A22" s="4" t="inlineStr">
        <is>
          <t>Warrants exercisable, description</t>
        </is>
      </c>
      <c r="F22" s="4" t="inlineStr">
        <is>
          <t xml:space="preserve">The warrants are exercisable at any time from November 14, 2017 (the grant date) for a period up to 10 years at an exercise price of $0.25 per share. </t>
        </is>
      </c>
    </row>
    <row r="23">
      <c r="A23" s="4" t="inlineStr">
        <is>
          <t>Warrants exercise price, per share</t>
        </is>
      </c>
      <c r="F23" s="8" t="n">
        <v>0.25</v>
      </c>
    </row>
    <row r="24">
      <c r="A24" s="4" t="inlineStr">
        <is>
          <t>Warrants fair value, per share</t>
        </is>
      </c>
      <c r="F24" s="8" t="n">
        <v>0.11</v>
      </c>
    </row>
    <row r="25">
      <c r="A25" s="4" t="inlineStr">
        <is>
          <t>Consulting costs</t>
        </is>
      </c>
      <c r="N25" s="6" t="n">
        <v>79222</v>
      </c>
    </row>
    <row r="26">
      <c r="A26" s="4" t="inlineStr">
        <is>
          <t>Warrant [Member] | Third Party Consultants [Member]</t>
        </is>
      </c>
    </row>
    <row r="27">
      <c r="A27" s="4" t="inlineStr">
        <is>
          <t>Warrants issued during period</t>
        </is>
      </c>
      <c r="L27" s="5" t="n">
        <v>2700000</v>
      </c>
    </row>
    <row r="28">
      <c r="A28" s="4" t="inlineStr">
        <is>
          <t>Warrants outstanding during period</t>
        </is>
      </c>
      <c r="L28" s="6" t="n">
        <v>2700000</v>
      </c>
    </row>
    <row r="29">
      <c r="A29" s="4" t="inlineStr">
        <is>
          <t>Convertible Series A Preferred Stock [Member]</t>
        </is>
      </c>
    </row>
    <row r="30">
      <c r="A30" s="4" t="inlineStr">
        <is>
          <t>Number of shares converted during period</t>
        </is>
      </c>
      <c r="L30" s="5" t="n">
        <v>4388889</v>
      </c>
    </row>
    <row r="31">
      <c r="A31" s="4" t="inlineStr">
        <is>
          <t>Series B Preferred Stock [Member] | Subsequent Event [Member]</t>
        </is>
      </c>
    </row>
    <row r="32">
      <c r="A32" s="4" t="inlineStr">
        <is>
          <t>Number of common shares sold during period</t>
        </is>
      </c>
      <c r="I32" s="5" t="n">
        <v>1700000</v>
      </c>
    </row>
    <row r="33">
      <c r="A33" s="4" t="inlineStr">
        <is>
          <t>Series B Convertible Preferred Stock [Member] | Subsequent Event [Member]</t>
        </is>
      </c>
    </row>
    <row r="34">
      <c r="A34" s="4" t="inlineStr">
        <is>
          <t>Shares conversion price, per share</t>
        </is>
      </c>
      <c r="D34" s="7" t="n">
        <v>0.0113</v>
      </c>
    </row>
    <row r="35">
      <c r="A35" s="4" t="inlineStr">
        <is>
          <t>Debt conversion of convertible shares</t>
        </is>
      </c>
      <c r="D35" s="9" t="n">
        <v>88.5</v>
      </c>
    </row>
    <row r="36">
      <c r="A36" s="4" t="inlineStr">
        <is>
          <t>Conversion description</t>
        </is>
      </c>
      <c r="D36" s="4" t="inlineStr">
        <is>
          <t>If the Company sells shares of Common Stock or Common Stock equivalents at a price less than the current conversion price, the conversion price of the Series B Convertible Preferred Stock will be reduced to equal eighty percent (80%) of the price at which such Common Stock or Common Stock equivalents are sold.</t>
        </is>
      </c>
    </row>
    <row r="37">
      <c r="A37" s="4" t="inlineStr">
        <is>
          <t>Description liquidation</t>
        </is>
      </c>
      <c r="D37" s="4" t="inlineStr">
        <is>
          <t>Upon any liquidation, dissolution or winding up of our company, after payment or provision for payment of our debts and other liabilities and before any distribution or payment is made to the holders of our common stock or any junior securities, the holders of our Series B Convertible Preferred Stock will first be entitled to be paid an amount equal to $1.00 per share plus any other fees, liquidated damages or dividends then owing, before our remaining assets will be distributed among the holders of the other classes or series of shares of our capital stock in accordance with our Certificate of Incorporation.</t>
        </is>
      </c>
    </row>
    <row r="38">
      <c r="A38" s="4" t="inlineStr">
        <is>
          <t>Nostrum Pharmaceuticals, LLC [Member] | Preferred Stock Purchase Agreement [Member] | Series A Convertible Preferred Stock [Member] | Subsequent Event [Member]</t>
        </is>
      </c>
    </row>
    <row r="39">
      <c r="A39" s="4" t="inlineStr">
        <is>
          <t>Debt conversion of convertible shares</t>
        </is>
      </c>
      <c r="I39" s="5" t="n">
        <v>88496</v>
      </c>
    </row>
    <row r="40">
      <c r="A40" s="4" t="inlineStr">
        <is>
          <t>Nostrum Pharmaceuticals, LLC [Member] | Preferred Stock Purchase Agreement [Member] | Series A Convertible Preferred Stock [Member] | Common Stock [Member] | Subsequent Event [Member]</t>
        </is>
      </c>
    </row>
    <row r="41">
      <c r="A41" s="4" t="inlineStr">
        <is>
          <t>Debt conversion of convertible shares</t>
        </is>
      </c>
      <c r="B41" s="5" t="n">
        <v>50442489</v>
      </c>
      <c r="I41" s="5" t="n">
        <v>50442489</v>
      </c>
    </row>
    <row r="42">
      <c r="A42" s="4" t="inlineStr">
        <is>
          <t>Nostrum Pharmaceuticals, LLC [Member] | Preferred Stock Purchase Agreement [Member] | Series B Preferred Stock [Member] | Subsequent Event [Member]</t>
        </is>
      </c>
    </row>
    <row r="43">
      <c r="A43" s="4" t="inlineStr">
        <is>
          <t>Number of shares issued during period</t>
        </is>
      </c>
      <c r="C43" s="5" t="n">
        <v>1700000</v>
      </c>
    </row>
    <row r="44">
      <c r="A44" s="4" t="inlineStr">
        <is>
          <t>Shares conversion price, per share</t>
        </is>
      </c>
      <c r="C44" s="7" t="n">
        <v>0.0113</v>
      </c>
    </row>
    <row r="45">
      <c r="A45" s="4" t="inlineStr">
        <is>
          <t>Shares issued value</t>
        </is>
      </c>
      <c r="C45" s="6" t="n">
        <v>1700000</v>
      </c>
    </row>
    <row r="46">
      <c r="A46" s="4" t="inlineStr">
        <is>
          <t>Nostrum Pharmaceuticals, LLC [Member] | Preferred Stock Purchase Agreement [Member] | Series B Preferred Stock [Member] | Common Stock [Member] | Subsequent Event [Member]</t>
        </is>
      </c>
    </row>
    <row r="47">
      <c r="A47" s="4" t="inlineStr">
        <is>
          <t>Debt conversion of convertible shares</t>
        </is>
      </c>
      <c r="C47" s="5" t="n">
        <v>150442478</v>
      </c>
    </row>
    <row r="48">
      <c r="A48" s="4" t="inlineStr">
        <is>
          <t>Nostrum Pharmaceuticals, LLC [Member] | Preferred Stock Purchase Agreement [Member] | Series B Convertible Preferred Stock [Member] | Subsequent Event [Member]</t>
        </is>
      </c>
    </row>
    <row r="49">
      <c r="A49" s="4" t="inlineStr">
        <is>
          <t>Number of shares issued during period</t>
        </is>
      </c>
      <c r="I49" s="5" t="n">
        <v>1700000</v>
      </c>
    </row>
    <row r="50">
      <c r="A50" s="4" t="inlineStr">
        <is>
          <t>Shares issued value</t>
        </is>
      </c>
      <c r="I50" s="6" t="n">
        <v>1700000</v>
      </c>
    </row>
    <row r="51">
      <c r="A51" s="4" t="inlineStr">
        <is>
          <t>Nostrum Pharmaceuticals, LLC [Member] | Preferred Stock Purchase Agreement [Member] | Series B Convertible Preferred Stock [Member] | Common Stock [Member] | Subsequent Event [Member]</t>
        </is>
      </c>
    </row>
    <row r="52">
      <c r="A52" s="4" t="inlineStr">
        <is>
          <t>Debt conversion of convertible shares</t>
        </is>
      </c>
      <c r="B52" s="5" t="n">
        <v>50442489</v>
      </c>
      <c r="C52" s="5" t="n">
        <v>88496</v>
      </c>
      <c r="I52" s="5" t="n">
        <v>150442478</v>
      </c>
    </row>
    <row r="53">
      <c r="A53" s="4" t="inlineStr">
        <is>
          <t>Shenzhen Qianhai Taxus Capital Management Co., Ltd. [Member]</t>
        </is>
      </c>
    </row>
    <row r="54">
      <c r="A54" s="4" t="inlineStr">
        <is>
          <t>Number of common shares sold during period</t>
        </is>
      </c>
      <c r="H54" s="5" t="n">
        <v>600000</v>
      </c>
    </row>
    <row r="55">
      <c r="A55" s="4" t="inlineStr">
        <is>
          <t>Proceeds from common stock issued</t>
        </is>
      </c>
      <c r="H55" s="6" t="n">
        <v>600000</v>
      </c>
    </row>
    <row r="56">
      <c r="A56" s="4" t="inlineStr">
        <is>
          <t>Equity shares ownership percentage</t>
        </is>
      </c>
      <c r="L56" s="4" t="inlineStr">
        <is>
          <t>24.00%</t>
        </is>
      </c>
    </row>
    <row r="57">
      <c r="A57" s="4" t="inlineStr">
        <is>
          <t>Equity shares voting percentage, description</t>
        </is>
      </c>
      <c r="L57" s="4" t="inlineStr">
        <is>
          <t>The Nostrum Series B  Preferred stock investment and excluding Nostrum's Series A Preferred Stock investment  and pending  Series B Preferred issuances Shenzhen Qianhai Taxus and Nostrum own 1.6% and 70% of the voting common stock  respectively as of August 28,2021.</t>
        </is>
      </c>
    </row>
    <row r="58">
      <c r="A58" s="4" t="inlineStr">
        <is>
          <t>Equity, shares ownership percentage</t>
        </is>
      </c>
      <c r="L58" s="4" t="inlineStr">
        <is>
          <t>24.00%</t>
        </is>
      </c>
    </row>
    <row r="59">
      <c r="A59" s="4" t="inlineStr">
        <is>
          <t>Shenzhen Qianhai Taxus Capital Management Co., Ltd. [Member] | Angionetics [Member]</t>
        </is>
      </c>
    </row>
    <row r="60">
      <c r="A60" s="4" t="inlineStr">
        <is>
          <t>Proceeds from common stock issued</t>
        </is>
      </c>
      <c r="H60" s="5" t="n">
        <v>3000000</v>
      </c>
    </row>
    <row r="61">
      <c r="A61" s="4" t="inlineStr">
        <is>
          <t>Shenzhen Qianhai Taxus Capital Management Co., Ltd. [Member] | Angionetics [Member] | Tranches [Member]</t>
        </is>
      </c>
    </row>
    <row r="62">
      <c r="A62" s="4" t="inlineStr">
        <is>
          <t>Proceeds from common stock issued</t>
        </is>
      </c>
      <c r="H62" s="6" t="n">
        <v>3000000</v>
      </c>
    </row>
    <row r="63">
      <c r="A63" s="4" t="inlineStr">
        <is>
          <t>Sabby Healthcare Volatility Master Fund, Ltd. [Member] | Exchange and Redemption Agreement [Member]</t>
        </is>
      </c>
    </row>
    <row r="64">
      <c r="A64" s="4" t="inlineStr">
        <is>
          <t>Equity shares ownership percentage, description</t>
        </is>
      </c>
      <c r="K64" s="4" t="inlineStr">
        <is>
          <t>Sabby is limited to hold no more than 10% of Gene Biotherapeutics' issued and outstanding common stock at any time.</t>
        </is>
      </c>
    </row>
    <row r="65">
      <c r="A65" s="4" t="inlineStr">
        <is>
          <t>Preferred stock, outstanding</t>
        </is>
      </c>
      <c r="L65" s="5" t="n">
        <v>790</v>
      </c>
      <c r="P65" s="5" t="n">
        <v>790</v>
      </c>
    </row>
    <row r="66">
      <c r="A66" s="4" t="inlineStr">
        <is>
          <t>Sabby Healthcare Volatility Master Fund, Ltd. [Member] | Exchange and Redemption Agreement [Member] | Common Stock [Member]</t>
        </is>
      </c>
    </row>
    <row r="67">
      <c r="A67" s="4" t="inlineStr">
        <is>
          <t>Number of shares converted during period</t>
        </is>
      </c>
      <c r="J67" s="5" t="n">
        <v>3918667</v>
      </c>
    </row>
    <row r="68">
      <c r="A68" s="4" t="inlineStr">
        <is>
          <t>Sabby Healthcare Volatility Master Fund, Ltd. [Member] | Exchange and Redemption Agreement [Member] | Common Stock [Member] | Before Conversion Price Change [Member]</t>
        </is>
      </c>
    </row>
    <row r="69">
      <c r="A69" s="4" t="inlineStr">
        <is>
          <t>Number of shares converted during period</t>
        </is>
      </c>
      <c r="J69" s="5" t="n">
        <v>2092350</v>
      </c>
    </row>
    <row r="70">
      <c r="A70" s="4" t="inlineStr">
        <is>
          <t>Sabby Healthcare Volatility Master Fund, Ltd. [Member] | Exchange and Redemption Agreement [Member] | Convertible Series A Preferred Stock [Member]</t>
        </is>
      </c>
    </row>
    <row r="71">
      <c r="A71" s="4" t="inlineStr">
        <is>
          <t>Number of shares issued during period</t>
        </is>
      </c>
      <c r="K71" s="5" t="n">
        <v>4012</v>
      </c>
    </row>
    <row r="72">
      <c r="A72" s="4" t="inlineStr">
        <is>
          <t>Proceeds from issuance of preferred stock</t>
        </is>
      </c>
      <c r="K72" s="6" t="n">
        <v>4000000</v>
      </c>
    </row>
    <row r="73">
      <c r="A73" s="4" t="inlineStr">
        <is>
          <t>Shares conversion price, per share</t>
        </is>
      </c>
      <c r="J73" s="8" t="n">
        <v>0.3</v>
      </c>
      <c r="K73" s="7" t="n">
        <v>0.6437</v>
      </c>
    </row>
    <row r="74">
      <c r="A74" s="4" t="inlineStr">
        <is>
          <t>Preferred stock, outstanding</t>
        </is>
      </c>
      <c r="J74" s="5" t="n">
        <v>1176</v>
      </c>
    </row>
    <row r="75">
      <c r="A75" s="4" t="inlineStr">
        <is>
          <t>Exchange and redemption agreement, description</t>
        </is>
      </c>
      <c r="J75" s="4" t="inlineStr">
        <is>
          <t>The Agreement grants Gene Biotherapeutics (1) a right to redeem any or all of the outstanding Preferred Stock for its stated value (approximately $1,000 per share) at any time during a 120-day period after the date of the Agreement, and (2) increases the limitation on certain indebtedness contained in the Certificate of Designation for the Preferred Stock to allow Gene Biotherapeutics to borrow up to $250,000.</t>
        </is>
      </c>
    </row>
    <row r="76">
      <c r="A76" s="4" t="inlineStr">
        <is>
          <t>Sabby Master Healthcare Ltd [Member] | Nostrum Pharmaceuticals, LLC [Member] | Preferred Stock Purchase Agreement [Member] | Series A Convertible Preferred Stock [Member] | Subsequent Event [Member]</t>
        </is>
      </c>
    </row>
    <row r="77">
      <c r="A77" s="4" t="inlineStr">
        <is>
          <t>Number of shares issued during period</t>
        </is>
      </c>
      <c r="B77" s="5" t="n">
        <v>570</v>
      </c>
      <c r="C77" s="5" t="n">
        <v>570</v>
      </c>
      <c r="I77" s="5" t="n">
        <v>220</v>
      </c>
    </row>
    <row r="78">
      <c r="A78" s="4" t="inlineStr">
        <is>
          <t>Common stock issued and outstanding percentage</t>
        </is>
      </c>
      <c r="I78" s="4" t="inlineStr">
        <is>
          <t>999.00%</t>
        </is>
      </c>
    </row>
    <row r="79">
      <c r="A79" s="4" t="inlineStr">
        <is>
          <t>Sabby Master Healthcare Ltd [Member] | Nostrum Pharmaceuticals, LLC [Member] | Preferred Stock Purchase Agreement [Member] | Series B Preferred Stock [Member] | Subsequent Event [Member]</t>
        </is>
      </c>
    </row>
    <row r="80">
      <c r="A80" s="4" t="inlineStr">
        <is>
          <t>Number of shares issued during period</t>
        </is>
      </c>
      <c r="B80" s="5" t="n">
        <v>220</v>
      </c>
      <c r="I80" s="5" t="n">
        <v>570</v>
      </c>
    </row>
    <row r="81">
      <c r="A81" s="4" t="inlineStr">
        <is>
          <t>Landmark Pegasus, Inc. [Member]</t>
        </is>
      </c>
    </row>
    <row r="82">
      <c r="A82" s="4" t="inlineStr">
        <is>
          <t>Consulting costs</t>
        </is>
      </c>
      <c r="N82" s="6" t="n">
        <v>150000</v>
      </c>
    </row>
    <row r="83">
      <c r="A83" s="4" t="inlineStr">
        <is>
          <t>Landmark Pegasus, Inc. [Member] | Warrant [Member]</t>
        </is>
      </c>
    </row>
    <row r="84">
      <c r="A84" s="4" t="inlineStr">
        <is>
          <t>Warrants issued during period</t>
        </is>
      </c>
      <c r="E84" s="5" t="n">
        <v>1000000</v>
      </c>
      <c r="G84" s="5" t="n">
        <v>1000000</v>
      </c>
    </row>
    <row r="85">
      <c r="A85" s="4" t="inlineStr">
        <is>
          <t>Warrants exercisable, description</t>
        </is>
      </c>
      <c r="E85" s="4" t="inlineStr">
        <is>
          <t xml:space="preserve">The Common Stock warrants are exercisable at any time from April 23, 2018 (initial exercise date) and on or prior to the close of business on the 10-year anniversary from the initial exercise date, April 22, 2028, </t>
        </is>
      </c>
      <c r="G85" s="4" t="inlineStr">
        <is>
          <t>The warrants are exercisable at any time from October 9, 2017 (initial exercise date) and on or prior to the close of business on the 10-year anniversary from the initial exercise date, October 8, 2027,</t>
        </is>
      </c>
    </row>
    <row r="86">
      <c r="A86" s="4" t="inlineStr">
        <is>
          <t>Warrants exercise price, per share</t>
        </is>
      </c>
      <c r="E86" s="8" t="n">
        <v>0.25</v>
      </c>
      <c r="G86" s="8" t="n">
        <v>0.25</v>
      </c>
    </row>
    <row r="87">
      <c r="A87" s="4" t="inlineStr">
        <is>
          <t>Warrants fair value, per share</t>
        </is>
      </c>
      <c r="E87" s="8" t="n">
        <v>0.08</v>
      </c>
      <c r="G87" s="8" t="n">
        <v>0.15</v>
      </c>
    </row>
    <row r="88">
      <c r="A88" s="4" t="inlineStr">
        <is>
          <t>Consulting costs</t>
        </is>
      </c>
      <c r="M88" s="6" t="n">
        <v>8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 width="24" customWidth="1" min="6" max="6"/>
  </cols>
  <sheetData>
    <row r="1">
      <c r="A1" s="1" t="inlineStr">
        <is>
          <t>Stockholders' Equity - Schedule of Stock Option and Warrants Activity (Details) - $ / share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3" t="inlineStr">
        <is>
          <t>Deferred Compensation Arrangement with Individual, Share-based Payments [Line Items]</t>
        </is>
      </c>
    </row>
    <row r="4">
      <c r="A4" s="4" t="inlineStr">
        <is>
          <t>Number of Options or Warrants, Balance outstanding, Ending</t>
        </is>
      </c>
      <c r="B4" s="5" t="n">
        <v>14811333</v>
      </c>
    </row>
    <row r="5">
      <c r="A5" s="4" t="inlineStr">
        <is>
          <t>Number of Options or Warrants, Exercisable, Ending</t>
        </is>
      </c>
      <c r="B5" s="5" t="n">
        <v>14811333</v>
      </c>
    </row>
    <row r="6">
      <c r="A6" s="4" t="inlineStr">
        <is>
          <t>Weighted Average Exercise Price, Balance outstanding, Ending</t>
        </is>
      </c>
      <c r="B6" s="8" t="n">
        <v>0.62</v>
      </c>
    </row>
    <row r="7">
      <c r="A7" s="4" t="inlineStr">
        <is>
          <t>Weighted Average Exercise Price, Exercisable, Ending</t>
        </is>
      </c>
      <c r="B7" s="8" t="n">
        <v>0.62</v>
      </c>
    </row>
    <row r="8">
      <c r="A8" s="4" t="inlineStr">
        <is>
          <t>Weighted Average Remaining Contractual Life (in years), Ending</t>
        </is>
      </c>
      <c r="B8" s="4" t="inlineStr">
        <is>
          <t>4 years 3 months 29 days</t>
        </is>
      </c>
    </row>
    <row r="9">
      <c r="A9" s="4" t="inlineStr">
        <is>
          <t>Weighted Average Remaining Contractual Life (in years), Exercisable, Ending Balance</t>
        </is>
      </c>
      <c r="B9" s="4" t="inlineStr">
        <is>
          <t>4 years 3 months 29 days</t>
        </is>
      </c>
    </row>
    <row r="10">
      <c r="A10" s="4" t="inlineStr">
        <is>
          <t>Directors And Employees [Member]</t>
        </is>
      </c>
    </row>
    <row r="11">
      <c r="A11" s="3" t="inlineStr">
        <is>
          <t>Deferred Compensation Arrangement with Individual, Share-based Payments [Line Items]</t>
        </is>
      </c>
    </row>
    <row r="12">
      <c r="A12" s="4" t="inlineStr">
        <is>
          <t>Number of Options or Warrants, Balance outstanding, Beginning</t>
        </is>
      </c>
      <c r="B12" s="5" t="n">
        <v>12111333</v>
      </c>
      <c r="C12" s="5" t="n">
        <v>12111333</v>
      </c>
      <c r="D12" s="5" t="n">
        <v>12111333</v>
      </c>
      <c r="E12" s="5" t="n">
        <v>12111333</v>
      </c>
      <c r="F12" s="5" t="n">
        <v>12116334</v>
      </c>
    </row>
    <row r="13">
      <c r="A13" s="4" t="inlineStr">
        <is>
          <t>Number of Options or Warrants, Granted</t>
        </is>
      </c>
      <c r="C13" s="4" t="inlineStr">
        <is>
          <t xml:space="preserve"> </t>
        </is>
      </c>
      <c r="D13" s="4" t="inlineStr">
        <is>
          <t xml:space="preserve"> </t>
        </is>
      </c>
      <c r="E13" s="4" t="inlineStr">
        <is>
          <t xml:space="preserve"> </t>
        </is>
      </c>
      <c r="F13" s="4" t="inlineStr">
        <is>
          <t xml:space="preserve"> </t>
        </is>
      </c>
    </row>
    <row r="14">
      <c r="A14" s="4" t="inlineStr">
        <is>
          <t>Number of Options or Warrants, Exercised</t>
        </is>
      </c>
      <c r="D14" s="4" t="inlineStr">
        <is>
          <t xml:space="preserve"> </t>
        </is>
      </c>
      <c r="E14" s="4" t="inlineStr">
        <is>
          <t xml:space="preserve"> </t>
        </is>
      </c>
      <c r="F14" s="4" t="inlineStr">
        <is>
          <t xml:space="preserve"> </t>
        </is>
      </c>
    </row>
    <row r="15">
      <c r="A15" s="4" t="inlineStr">
        <is>
          <t>Number of Options or Warrants, Cancelled (unvested)</t>
        </is>
      </c>
      <c r="D15" s="4" t="inlineStr">
        <is>
          <t xml:space="preserve"> </t>
        </is>
      </c>
      <c r="E15" s="4" t="inlineStr">
        <is>
          <t xml:space="preserve"> </t>
        </is>
      </c>
      <c r="F15" s="4" t="inlineStr">
        <is>
          <t xml:space="preserve"> </t>
        </is>
      </c>
    </row>
    <row r="16">
      <c r="A16" s="4" t="inlineStr">
        <is>
          <t>Number of Options or Warrants, Expired (vested)</t>
        </is>
      </c>
      <c r="D16" s="4" t="inlineStr">
        <is>
          <t xml:space="preserve"> </t>
        </is>
      </c>
      <c r="E16" s="4" t="inlineStr">
        <is>
          <t xml:space="preserve"> </t>
        </is>
      </c>
      <c r="F16" s="5" t="n">
        <v>-5001</v>
      </c>
    </row>
    <row r="17">
      <c r="A17" s="4" t="inlineStr">
        <is>
          <t>Number of Options or Warrants, Balance outstanding, Ending</t>
        </is>
      </c>
      <c r="D17" s="5" t="n">
        <v>12111333</v>
      </c>
      <c r="E17" s="5" t="n">
        <v>12111333</v>
      </c>
      <c r="F17" s="5" t="n">
        <v>12111333</v>
      </c>
    </row>
    <row r="18">
      <c r="A18" s="4" t="inlineStr">
        <is>
          <t>Number of Options or Warrants, Exercisable, Ending</t>
        </is>
      </c>
      <c r="C18" s="5" t="n">
        <v>12111333</v>
      </c>
      <c r="D18" s="5" t="n">
        <v>12111333</v>
      </c>
    </row>
    <row r="19">
      <c r="A19" s="4" t="inlineStr">
        <is>
          <t>Weighted Average Exercise Price, Balance outstanding, Beginning</t>
        </is>
      </c>
      <c r="B19" s="8" t="n">
        <v>0.62</v>
      </c>
      <c r="C19" s="8" t="n">
        <v>0.62</v>
      </c>
      <c r="D19" s="8" t="n">
        <v>0.62</v>
      </c>
      <c r="E19" s="8" t="n">
        <v>0.62</v>
      </c>
      <c r="F19" s="8" t="n">
        <v>0.62</v>
      </c>
    </row>
    <row r="20">
      <c r="A20" s="4" t="inlineStr">
        <is>
          <t>Weighted Average Exercise Price, Granted</t>
        </is>
      </c>
      <c r="C20" s="4" t="inlineStr">
        <is>
          <t xml:space="preserve"> </t>
        </is>
      </c>
      <c r="D20" s="4" t="inlineStr">
        <is>
          <t xml:space="preserve"> </t>
        </is>
      </c>
      <c r="E20" s="4" t="inlineStr">
        <is>
          <t xml:space="preserve"> </t>
        </is>
      </c>
      <c r="F20" s="4" t="inlineStr">
        <is>
          <t xml:space="preserve"> </t>
        </is>
      </c>
    </row>
    <row r="21">
      <c r="A21" s="4" t="inlineStr">
        <is>
          <t>Weighted Average Exercise Price, Exercised</t>
        </is>
      </c>
      <c r="D21" s="4" t="inlineStr">
        <is>
          <t xml:space="preserve"> </t>
        </is>
      </c>
      <c r="E21" s="4" t="inlineStr">
        <is>
          <t xml:space="preserve"> </t>
        </is>
      </c>
      <c r="F21" s="4" t="inlineStr">
        <is>
          <t xml:space="preserve"> </t>
        </is>
      </c>
    </row>
    <row r="22">
      <c r="A22" s="4" t="inlineStr">
        <is>
          <t>Weighted Average Exercise Price, Cancelled (unvested)</t>
        </is>
      </c>
      <c r="D22" s="4" t="inlineStr">
        <is>
          <t xml:space="preserve"> </t>
        </is>
      </c>
      <c r="E22" s="4" t="inlineStr">
        <is>
          <t xml:space="preserve"> </t>
        </is>
      </c>
      <c r="F22" s="4" t="inlineStr">
        <is>
          <t xml:space="preserve"> </t>
        </is>
      </c>
    </row>
    <row r="23">
      <c r="A23" s="4" t="inlineStr">
        <is>
          <t>Weighted Average Exercise Price, Expired (vested)</t>
        </is>
      </c>
      <c r="D23" s="4" t="inlineStr">
        <is>
          <t xml:space="preserve"> </t>
        </is>
      </c>
      <c r="E23" s="4" t="inlineStr">
        <is>
          <t xml:space="preserve"> </t>
        </is>
      </c>
      <c r="F23" s="10" t="n">
        <v>0.62</v>
      </c>
    </row>
    <row r="24">
      <c r="A24" s="4" t="inlineStr">
        <is>
          <t>Weighted Average Exercise Price, Balance outstanding, Ending</t>
        </is>
      </c>
      <c r="D24" s="10" t="n">
        <v>0.62</v>
      </c>
      <c r="E24" s="8" t="n">
        <v>0.62</v>
      </c>
      <c r="F24" s="8" t="n">
        <v>0.62</v>
      </c>
    </row>
    <row r="25">
      <c r="A25" s="4" t="inlineStr">
        <is>
          <t>Weighted Average Exercise Price, Exercisable, Ending</t>
        </is>
      </c>
      <c r="C25" s="8" t="n">
        <v>0.62</v>
      </c>
      <c r="D25" s="8" t="n">
        <v>0.62</v>
      </c>
    </row>
    <row r="26">
      <c r="A26" s="4" t="inlineStr">
        <is>
          <t>Weighted Average Remaining Contractual Life (in years), Beginning</t>
        </is>
      </c>
      <c r="C26" s="4" t="inlineStr">
        <is>
          <t>4 years 8 months 2 days</t>
        </is>
      </c>
      <c r="D26" s="4" t="inlineStr">
        <is>
          <t>5 years 8 months 2 days</t>
        </is>
      </c>
      <c r="E26" s="4" t="inlineStr">
        <is>
          <t>6 years 8 months 2 days</t>
        </is>
      </c>
      <c r="F26" s="4" t="inlineStr">
        <is>
          <t>7 years 8 months 2 days</t>
        </is>
      </c>
    </row>
    <row r="27">
      <c r="A27" s="4" t="inlineStr">
        <is>
          <t>Weighted Average Remaining Contractual Life (in years), Ending</t>
        </is>
      </c>
      <c r="D27" s="4" t="inlineStr">
        <is>
          <t>4 years 8 months 2 days</t>
        </is>
      </c>
      <c r="E27" s="4" t="inlineStr">
        <is>
          <t>5 years 8 months 2 days</t>
        </is>
      </c>
      <c r="F27" s="4" t="inlineStr">
        <is>
          <t>6 years 8 months 2 days</t>
        </is>
      </c>
    </row>
    <row r="28">
      <c r="A28" s="4" t="inlineStr">
        <is>
          <t>Weighted Average Remaining Contractual Life (in years), Exercisable, Ending Balance</t>
        </is>
      </c>
      <c r="C28" s="4" t="inlineStr">
        <is>
          <t>4 years 5 months 1 day</t>
        </is>
      </c>
      <c r="D28" s="4" t="inlineStr">
        <is>
          <t>4 years 8 months 2 days</t>
        </is>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chedule of Granted Stock Options and Warrants (Details) - Stock Option And Warrant [Member] - USD ($)</t>
        </is>
      </c>
      <c r="B1" s="2" t="inlineStr">
        <is>
          <t>12 Months Ended</t>
        </is>
      </c>
    </row>
    <row r="2">
      <c r="B2" s="2" t="inlineStr">
        <is>
          <t>Dec. 31, 2018</t>
        </is>
      </c>
      <c r="C2" s="2" t="inlineStr">
        <is>
          <t>Dec. 31, 2017</t>
        </is>
      </c>
    </row>
    <row r="3">
      <c r="A3" s="4" t="inlineStr">
        <is>
          <t>Grant Date One [Member]</t>
        </is>
      </c>
    </row>
    <row r="4">
      <c r="A4" s="3" t="inlineStr">
        <is>
          <t>Share-based Compensation Arrangement by Share-based Payment Award [Line Items]</t>
        </is>
      </c>
    </row>
    <row r="5">
      <c r="A5" s="4" t="inlineStr">
        <is>
          <t>Grant Date</t>
        </is>
      </c>
      <c r="B5" s="4" t="inlineStr">
        <is>
          <t>Apr. 23,
		2018</t>
        </is>
      </c>
      <c r="C5" s="4" t="inlineStr">
        <is>
          <t>Apr. 23,
		2018</t>
        </is>
      </c>
    </row>
    <row r="6">
      <c r="A6" s="4" t="inlineStr">
        <is>
          <t>Quantity Issued</t>
        </is>
      </c>
      <c r="B6" s="5" t="n">
        <v>1000000</v>
      </c>
      <c r="C6" s="5" t="n">
        <v>1000000</v>
      </c>
    </row>
    <row r="7">
      <c r="A7" s="4" t="inlineStr">
        <is>
          <t>Expected Life (Years)</t>
        </is>
      </c>
      <c r="B7" s="4" t="inlineStr">
        <is>
          <t>10 years</t>
        </is>
      </c>
      <c r="C7" s="4" t="inlineStr">
        <is>
          <t>10 years</t>
        </is>
      </c>
    </row>
    <row r="8">
      <c r="A8" s="4" t="inlineStr">
        <is>
          <t>Strike Price</t>
        </is>
      </c>
      <c r="B8" s="8" t="n">
        <v>0.25</v>
      </c>
      <c r="C8" s="8" t="n">
        <v>0.25</v>
      </c>
    </row>
    <row r="9">
      <c r="A9" s="4" t="inlineStr">
        <is>
          <t>Volatility</t>
        </is>
      </c>
      <c r="B9" s="4" t="inlineStr">
        <is>
          <t>126.00%</t>
        </is>
      </c>
      <c r="C9" s="4" t="inlineStr">
        <is>
          <t>126.00%</t>
        </is>
      </c>
    </row>
    <row r="10">
      <c r="A10" s="4" t="inlineStr">
        <is>
          <t>Dividend Yield</t>
        </is>
      </c>
      <c r="B10" s="4" t="inlineStr">
        <is>
          <t>0.00%</t>
        </is>
      </c>
      <c r="C10" s="4" t="inlineStr">
        <is>
          <t>0.00%</t>
        </is>
      </c>
    </row>
    <row r="11">
      <c r="A11" s="4" t="inlineStr">
        <is>
          <t>Risk-Free Interest Rate</t>
        </is>
      </c>
      <c r="B11" s="4" t="inlineStr">
        <is>
          <t>2.47%</t>
        </is>
      </c>
      <c r="C11" s="4" t="inlineStr">
        <is>
          <t>2.47%</t>
        </is>
      </c>
    </row>
    <row r="12">
      <c r="A12" s="4" t="inlineStr">
        <is>
          <t>Grant Date Fair Value Per warrant</t>
        </is>
      </c>
      <c r="B12" s="8" t="n">
        <v>0.08</v>
      </c>
      <c r="C12" s="8" t="n">
        <v>0.08</v>
      </c>
    </row>
    <row r="13">
      <c r="A13" s="4" t="inlineStr">
        <is>
          <t>Aggregate Fair Value</t>
        </is>
      </c>
      <c r="B13" s="6" t="n">
        <v>80000</v>
      </c>
      <c r="C13" s="6" t="n">
        <v>80000</v>
      </c>
    </row>
    <row r="14">
      <c r="A14" s="4" t="inlineStr">
        <is>
          <t>Grant Date Two [Member]</t>
        </is>
      </c>
    </row>
    <row r="15">
      <c r="A15" s="3" t="inlineStr">
        <is>
          <t>Share-based Compensation Arrangement by Share-based Payment Award [Line Items]</t>
        </is>
      </c>
    </row>
    <row r="16">
      <c r="A16" s="4" t="inlineStr">
        <is>
          <t>Grant Date</t>
        </is>
      </c>
      <c r="B16" s="4" t="inlineStr">
        <is>
          <t>Nov. 14,
		2017</t>
        </is>
      </c>
      <c r="C16" s="4" t="inlineStr">
        <is>
          <t>Nov. 14,
		2017</t>
        </is>
      </c>
    </row>
    <row r="17">
      <c r="A17" s="4" t="inlineStr">
        <is>
          <t>Quantity Issued</t>
        </is>
      </c>
      <c r="B17" s="5" t="n">
        <v>700000</v>
      </c>
      <c r="C17" s="5" t="n">
        <v>700000</v>
      </c>
    </row>
    <row r="18">
      <c r="A18" s="4" t="inlineStr">
        <is>
          <t>Expected Life (Years)</t>
        </is>
      </c>
      <c r="B18" s="4" t="inlineStr">
        <is>
          <t>10 years</t>
        </is>
      </c>
      <c r="C18" s="4" t="inlineStr">
        <is>
          <t>10 years</t>
        </is>
      </c>
    </row>
    <row r="19">
      <c r="A19" s="4" t="inlineStr">
        <is>
          <t>Strike Price</t>
        </is>
      </c>
      <c r="B19" s="8" t="n">
        <v>0.25</v>
      </c>
      <c r="C19" s="8" t="n">
        <v>0.25</v>
      </c>
    </row>
    <row r="20">
      <c r="A20" s="4" t="inlineStr">
        <is>
          <t>Volatility</t>
        </is>
      </c>
      <c r="B20" s="4" t="inlineStr">
        <is>
          <t>116.47%</t>
        </is>
      </c>
      <c r="C20" s="4" t="inlineStr">
        <is>
          <t>116.47%</t>
        </is>
      </c>
    </row>
    <row r="21">
      <c r="A21" s="4" t="inlineStr">
        <is>
          <t>Dividend Yield</t>
        </is>
      </c>
      <c r="B21" s="4" t="inlineStr">
        <is>
          <t>0.00%</t>
        </is>
      </c>
      <c r="C21" s="4" t="inlineStr">
        <is>
          <t>0.00%</t>
        </is>
      </c>
    </row>
    <row r="22">
      <c r="A22" s="4" t="inlineStr">
        <is>
          <t>Risk-Free Interest Rate</t>
        </is>
      </c>
      <c r="B22" s="4" t="inlineStr">
        <is>
          <t>2.33%</t>
        </is>
      </c>
      <c r="C22" s="4" t="inlineStr">
        <is>
          <t>2.33%</t>
        </is>
      </c>
    </row>
    <row r="23">
      <c r="A23" s="4" t="inlineStr">
        <is>
          <t>Grant Date Fair Value Per warrant</t>
        </is>
      </c>
      <c r="B23" s="8" t="n">
        <v>0.11</v>
      </c>
      <c r="C23" s="8" t="n">
        <v>0.11</v>
      </c>
    </row>
    <row r="24">
      <c r="A24" s="4" t="inlineStr">
        <is>
          <t>Aggregate Fair Value</t>
        </is>
      </c>
      <c r="B24" s="6" t="n">
        <v>79222</v>
      </c>
      <c r="C24" s="6" t="n">
        <v>79222</v>
      </c>
    </row>
    <row r="25">
      <c r="A25" s="4" t="inlineStr">
        <is>
          <t>Grant Date Three [Member]</t>
        </is>
      </c>
    </row>
    <row r="26">
      <c r="A26" s="3" t="inlineStr">
        <is>
          <t>Share-based Compensation Arrangement by Share-based Payment Award [Line Items]</t>
        </is>
      </c>
    </row>
    <row r="27">
      <c r="A27" s="4" t="inlineStr">
        <is>
          <t>Grant Date</t>
        </is>
      </c>
      <c r="B27" s="4" t="inlineStr">
        <is>
          <t>Oct. 9,
		2017</t>
        </is>
      </c>
      <c r="C27" s="4" t="inlineStr">
        <is>
          <t>Oct. 9,
		2017</t>
        </is>
      </c>
    </row>
    <row r="28">
      <c r="A28" s="4" t="inlineStr">
        <is>
          <t>Quantity Issued</t>
        </is>
      </c>
      <c r="B28" s="5" t="n">
        <v>1000000</v>
      </c>
      <c r="C28" s="5" t="n">
        <v>1000000</v>
      </c>
    </row>
    <row r="29">
      <c r="A29" s="4" t="inlineStr">
        <is>
          <t>Expected Life (Years)</t>
        </is>
      </c>
      <c r="B29" s="4" t="inlineStr">
        <is>
          <t>10 years</t>
        </is>
      </c>
      <c r="C29" s="4" t="inlineStr">
        <is>
          <t>10 years</t>
        </is>
      </c>
    </row>
    <row r="30">
      <c r="A30" s="4" t="inlineStr">
        <is>
          <t>Strike Price</t>
        </is>
      </c>
      <c r="B30" s="8" t="n">
        <v>0.25</v>
      </c>
      <c r="C30" s="8" t="n">
        <v>0.25</v>
      </c>
    </row>
    <row r="31">
      <c r="A31" s="4" t="inlineStr">
        <is>
          <t>Volatility</t>
        </is>
      </c>
      <c r="B31" s="4" t="inlineStr">
        <is>
          <t>115.00%</t>
        </is>
      </c>
      <c r="C31" s="4" t="inlineStr">
        <is>
          <t>115.00%</t>
        </is>
      </c>
    </row>
    <row r="32">
      <c r="A32" s="4" t="inlineStr">
        <is>
          <t>Dividend Yield</t>
        </is>
      </c>
      <c r="B32" s="4" t="inlineStr">
        <is>
          <t>0.00%</t>
        </is>
      </c>
      <c r="C32" s="4" t="inlineStr">
        <is>
          <t>0.00%</t>
        </is>
      </c>
    </row>
    <row r="33">
      <c r="A33" s="4" t="inlineStr">
        <is>
          <t>Risk-Free Interest Rate</t>
        </is>
      </c>
      <c r="B33" s="4" t="inlineStr">
        <is>
          <t>2.47%</t>
        </is>
      </c>
      <c r="C33" s="4" t="inlineStr">
        <is>
          <t>2.47%</t>
        </is>
      </c>
    </row>
    <row r="34">
      <c r="A34" s="4" t="inlineStr">
        <is>
          <t>Grant Date Fair Value Per warrant</t>
        </is>
      </c>
      <c r="B34" s="8" t="n">
        <v>0.16</v>
      </c>
      <c r="C34" s="8" t="n">
        <v>0.16</v>
      </c>
    </row>
    <row r="35">
      <c r="A35" s="4" t="inlineStr">
        <is>
          <t>Aggregate Fair Value</t>
        </is>
      </c>
      <c r="B35" s="6" t="n">
        <v>150000</v>
      </c>
      <c r="C35" s="6" t="n">
        <v>1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0" customWidth="1" min="2" max="2"/>
    <col width="36" customWidth="1" min="3" max="3"/>
    <col width="80" customWidth="1" min="4" max="4"/>
    <col width="80" customWidth="1" min="5" max="5"/>
    <col width="21" customWidth="1" min="6" max="6"/>
    <col width="24" customWidth="1" min="7" max="7"/>
    <col width="26" customWidth="1" min="8" max="8"/>
    <col width="21" customWidth="1" min="9" max="9"/>
    <col width="21" customWidth="1" min="10" max="10"/>
  </cols>
  <sheetData>
    <row r="1">
      <c r="A1" s="1" t="inlineStr">
        <is>
          <t>Subsequent Events (Details Narrative) - Subsequent Event [Member]</t>
        </is>
      </c>
      <c r="B1" s="2" t="inlineStr">
        <is>
          <t>Apr. 28, 2021shares</t>
        </is>
      </c>
      <c r="C1" s="2" t="inlineStr">
        <is>
          <t>May 22, 2020USD ($)$ / sharesshares</t>
        </is>
      </c>
      <c r="D1" s="2" t="inlineStr">
        <is>
          <t>May 21, 2020$ / sharesshares</t>
        </is>
      </c>
      <c r="E1" s="2" t="inlineStr">
        <is>
          <t>Apr. 14, 2020</t>
        </is>
      </c>
      <c r="F1" s="2" t="inlineStr">
        <is>
          <t>Jun. 30, 2021USD ($)</t>
        </is>
      </c>
      <c r="G1" s="2" t="inlineStr">
        <is>
          <t>Jul. 31, 2020USD ($)ft²</t>
        </is>
      </c>
      <c r="H1" s="2" t="inlineStr">
        <is>
          <t>May 31, 2020USD ($)shares</t>
        </is>
      </c>
      <c r="I1" s="2" t="inlineStr">
        <is>
          <t>Apr. 30, 2020USD ($)</t>
        </is>
      </c>
      <c r="J1" s="2" t="inlineStr">
        <is>
          <t>Jul. 31, 2021USD ($)</t>
        </is>
      </c>
    </row>
    <row r="2">
      <c r="A2" s="4" t="inlineStr">
        <is>
          <t>Series B Preferred Stock [Member]</t>
        </is>
      </c>
    </row>
    <row r="3">
      <c r="A3" s="4" t="inlineStr">
        <is>
          <t>Sale of stock cash consideration | $</t>
        </is>
      </c>
      <c r="F3" s="6" t="n">
        <v>292000</v>
      </c>
      <c r="H3" s="6" t="n">
        <v>1700000</v>
      </c>
      <c r="J3" s="6" t="n">
        <v>292000</v>
      </c>
    </row>
    <row r="4">
      <c r="A4" s="4" t="inlineStr">
        <is>
          <t>Series B Convertible Preferred Stock [Member]</t>
        </is>
      </c>
    </row>
    <row r="5">
      <c r="A5" s="4" t="inlineStr">
        <is>
          <t>Debt conversion price per share | $ / shares</t>
        </is>
      </c>
      <c r="D5" s="7" t="n">
        <v>0.0113</v>
      </c>
    </row>
    <row r="6">
      <c r="A6" s="4" t="inlineStr">
        <is>
          <t>Debt conversion of convertible shares</t>
        </is>
      </c>
      <c r="D6" s="9" t="n">
        <v>88.5</v>
      </c>
    </row>
    <row r="7">
      <c r="A7" s="4" t="inlineStr">
        <is>
          <t>Conversion description</t>
        </is>
      </c>
      <c r="D7" s="4" t="inlineStr">
        <is>
          <t>If the Company sells shares of Common Stock or Common Stock equivalents at a price less than the current conversion price, the conversion price of the Series B Convertible Preferred Stock will be reduced to equal eighty percent (80%) of the price at which such Common Stock or Common Stock equivalents are sold.</t>
        </is>
      </c>
    </row>
    <row r="8">
      <c r="A8" s="4" t="inlineStr">
        <is>
          <t>Description liquidation</t>
        </is>
      </c>
      <c r="D8" s="4" t="inlineStr">
        <is>
          <t>Upon any liquidation, dissolution or winding up of our company, after payment or provision for payment of our debts and other liabilities and before any distribution or payment is made to the holders of our common stock or any junior securities, the holders of our Series B Convertible Preferred Stock will first be entitled to be paid an amount equal to $1.00 per share plus any other fees, liquidated damages or dividends then owing, before our remaining assets will be distributed among the holders of the other classes or series of shares of our capital stock in accordance with our Certificate of Incorporation.</t>
        </is>
      </c>
    </row>
    <row r="9">
      <c r="A9" s="4" t="inlineStr">
        <is>
          <t>Nostrum Pharmaceuticals, LLC [Member]</t>
        </is>
      </c>
    </row>
    <row r="10">
      <c r="A10" s="4" t="inlineStr">
        <is>
          <t>Sale of stock cash consideration | $</t>
        </is>
      </c>
      <c r="J10" s="6" t="n">
        <v>292000</v>
      </c>
    </row>
    <row r="11">
      <c r="A11" s="4" t="inlineStr">
        <is>
          <t>Reaffirmation and Ratification Agreement [Member] | Shanxi Taxus Pharmaceuticals Co. Ltd. [Member]</t>
        </is>
      </c>
    </row>
    <row r="12">
      <c r="A12" s="4" t="inlineStr">
        <is>
          <t>Subscription payment to acquire shares | $</t>
        </is>
      </c>
      <c r="I12" s="6" t="n">
        <v>600000</v>
      </c>
    </row>
    <row r="13">
      <c r="A13" s="4" t="inlineStr">
        <is>
          <t>Payment to the purchase of license rights | $</t>
        </is>
      </c>
      <c r="I13" s="6" t="n">
        <v>600000</v>
      </c>
    </row>
    <row r="14">
      <c r="A14" s="4" t="inlineStr">
        <is>
          <t>Shanxi License Agreement [Member] | Angionetics [Member]</t>
        </is>
      </c>
    </row>
    <row r="15">
      <c r="A15" s="4" t="inlineStr">
        <is>
          <t>Distribution and license rights description</t>
        </is>
      </c>
      <c r="E15" s="4" t="inlineStr">
        <is>
          <t>The distribution and license rights commence only after the Company obtains U.S. FDA approval for marketing and sale of Generx in the United States. The license rights include (a) a non-exclusive right to manufacture Generx products in China, and (b) an exclusive right to market and sell Generx products in Singapore, Macau, Hong Kong, Taiwan, any other municipality other than mainland China where Chinese (Mandarin or Cantonese) is the common language, the Russian Federation and the Commonwealth of Independent States (i.e., Armenia, Azerbaijan, Belarus, Kazakhstan, Kyrgyzstan, Moldova, Tajikistan, Turkmenistan, and Uzbekistan).</t>
        </is>
      </c>
    </row>
    <row r="16">
      <c r="A16" s="4" t="inlineStr">
        <is>
          <t>Shanxi License Agreement [Member] | Angionetics [Member] | Minimum [Member]</t>
        </is>
      </c>
    </row>
    <row r="17">
      <c r="A17" s="4" t="inlineStr">
        <is>
          <t>Royalty range</t>
        </is>
      </c>
      <c r="E17" s="4" t="inlineStr">
        <is>
          <t>5.00%</t>
        </is>
      </c>
    </row>
    <row r="18">
      <c r="A18" s="4" t="inlineStr">
        <is>
          <t>Shanxi License Agreement [Member] | Angionetics [Member] | Maximum [Member]</t>
        </is>
      </c>
    </row>
    <row r="19">
      <c r="A19" s="4" t="inlineStr">
        <is>
          <t>Royalty range</t>
        </is>
      </c>
      <c r="E19" s="4" t="inlineStr">
        <is>
          <t>10.00%</t>
        </is>
      </c>
    </row>
    <row r="20">
      <c r="A20" s="4" t="inlineStr">
        <is>
          <t>Preferred Stock Purchase Agreement [Member] | Nostrum Pharmaceuticals, LLC [Member] | Series B Preferred Stock [Member]</t>
        </is>
      </c>
    </row>
    <row r="21">
      <c r="A21" s="4" t="inlineStr">
        <is>
          <t>Debt conversion price per share | $ / shares</t>
        </is>
      </c>
      <c r="C21" s="7" t="n">
        <v>0.0113</v>
      </c>
    </row>
    <row r="22">
      <c r="A22" s="4" t="inlineStr">
        <is>
          <t>Shares issued</t>
        </is>
      </c>
      <c r="C22" s="5" t="n">
        <v>1700000</v>
      </c>
    </row>
    <row r="23">
      <c r="A23" s="4" t="inlineStr">
        <is>
          <t>Shares issued value | $</t>
        </is>
      </c>
      <c r="C23" s="6" t="n">
        <v>1700000</v>
      </c>
    </row>
    <row r="24">
      <c r="A24" s="4" t="inlineStr">
        <is>
          <t>Preferred Stock Purchase Agreement [Member] | Nostrum Pharmaceuticals, LLC [Member] | Series B Preferred Stock [Member] | Sabby Master Healthcare Ltd [Member]</t>
        </is>
      </c>
    </row>
    <row r="25">
      <c r="A25" s="4" t="inlineStr">
        <is>
          <t>Shares issued</t>
        </is>
      </c>
      <c r="B25" s="5" t="n">
        <v>220</v>
      </c>
      <c r="H25" s="5" t="n">
        <v>570</v>
      </c>
    </row>
    <row r="26">
      <c r="A26" s="4" t="inlineStr">
        <is>
          <t>Preferred Stock Purchase Agreement [Member] | Nostrum Pharmaceuticals, LLC [Member] | Series B Preferred Stock [Member] | Common Stock [Member]</t>
        </is>
      </c>
    </row>
    <row r="27">
      <c r="A27" s="4" t="inlineStr">
        <is>
          <t>Debt conversion of convertible shares</t>
        </is>
      </c>
      <c r="C27" s="5" t="n">
        <v>150442478</v>
      </c>
    </row>
    <row r="28">
      <c r="A28" s="4" t="inlineStr">
        <is>
          <t>Preferred Stock Purchase Agreement [Member] | Nostrum Pharmaceuticals, LLC [Member] | Series A Preferred Stock [Member] | Sabby Master Healthcare Ltd [Member]</t>
        </is>
      </c>
    </row>
    <row r="29">
      <c r="A29" s="4" t="inlineStr">
        <is>
          <t>Shares issued</t>
        </is>
      </c>
      <c r="B29" s="5" t="n">
        <v>220</v>
      </c>
      <c r="C29" s="5" t="n">
        <v>220</v>
      </c>
    </row>
    <row r="30">
      <c r="A30" s="4" t="inlineStr">
        <is>
          <t>Common stock issued and outstanding percentage</t>
        </is>
      </c>
      <c r="C30" s="4" t="inlineStr">
        <is>
          <t>9.99%</t>
        </is>
      </c>
    </row>
    <row r="31">
      <c r="A31" s="4" t="inlineStr">
        <is>
          <t>Preferred Stock Purchase Agreement [Member] | Nostrum Pharmaceuticals, LLC [Member] | Series A Convertible Preferred Stock [Member]</t>
        </is>
      </c>
    </row>
    <row r="32">
      <c r="A32" s="4" t="inlineStr">
        <is>
          <t>Debt conversion of convertible shares</t>
        </is>
      </c>
      <c r="H32" s="5" t="n">
        <v>88496</v>
      </c>
    </row>
    <row r="33">
      <c r="A33" s="4" t="inlineStr">
        <is>
          <t>Preferred Stock Purchase Agreement [Member] | Nostrum Pharmaceuticals, LLC [Member] | Series A Convertible Preferred Stock [Member] | Sabby Master Healthcare Ltd [Member]</t>
        </is>
      </c>
    </row>
    <row r="34">
      <c r="A34" s="4" t="inlineStr">
        <is>
          <t>Shares issued</t>
        </is>
      </c>
      <c r="B34" s="5" t="n">
        <v>570</v>
      </c>
      <c r="C34" s="5" t="n">
        <v>570</v>
      </c>
      <c r="H34" s="5" t="n">
        <v>220</v>
      </c>
    </row>
    <row r="35">
      <c r="A35" s="4" t="inlineStr">
        <is>
          <t>Common stock issued and outstanding percentage</t>
        </is>
      </c>
      <c r="H35" s="4" t="inlineStr">
        <is>
          <t>999.00%</t>
        </is>
      </c>
    </row>
    <row r="36">
      <c r="A36" s="4" t="inlineStr">
        <is>
          <t>Preferred Stock Purchase Agreement [Member] | Nostrum Pharmaceuticals, LLC [Member] | Series A Convertible Preferred Stock [Member] | Common Stock [Member]</t>
        </is>
      </c>
    </row>
    <row r="37">
      <c r="A37" s="4" t="inlineStr">
        <is>
          <t>Debt conversion of convertible shares</t>
        </is>
      </c>
      <c r="B37" s="5" t="n">
        <v>50442489</v>
      </c>
      <c r="H37" s="5" t="n">
        <v>50442489</v>
      </c>
    </row>
    <row r="38">
      <c r="A38" s="4" t="inlineStr">
        <is>
          <t>Preferred Stock Purchase Agreement [Member] | Nostrum Pharmaceuticals, LLC [Member] | Series B Convertible Preferred Stock [Member]</t>
        </is>
      </c>
    </row>
    <row r="39">
      <c r="A39" s="4" t="inlineStr">
        <is>
          <t>Shares issued</t>
        </is>
      </c>
      <c r="H39" s="5" t="n">
        <v>1700000</v>
      </c>
    </row>
    <row r="40">
      <c r="A40" s="4" t="inlineStr">
        <is>
          <t>Shares issued value | $</t>
        </is>
      </c>
      <c r="H40" s="6" t="n">
        <v>1700000</v>
      </c>
    </row>
    <row r="41">
      <c r="A41" s="4" t="inlineStr">
        <is>
          <t>Preferred Stock Purchase Agreement [Member] | Nostrum Pharmaceuticals, LLC [Member] | Series B Convertible Preferred Stock [Member] | Common Stock [Member]</t>
        </is>
      </c>
    </row>
    <row r="42">
      <c r="A42" s="4" t="inlineStr">
        <is>
          <t>Debt conversion of convertible shares</t>
        </is>
      </c>
      <c r="B42" s="5" t="n">
        <v>50442489</v>
      </c>
      <c r="C42" s="5" t="n">
        <v>88496</v>
      </c>
      <c r="H42" s="5" t="n">
        <v>150442478</v>
      </c>
    </row>
    <row r="43">
      <c r="A43" s="4" t="inlineStr">
        <is>
          <t>Office Lease [Member]</t>
        </is>
      </c>
    </row>
    <row r="44">
      <c r="A44" s="4" t="inlineStr">
        <is>
          <t>Office space | ft²</t>
        </is>
      </c>
      <c r="G44" s="5" t="n">
        <v>3039</v>
      </c>
    </row>
    <row r="45">
      <c r="A45" s="4" t="inlineStr">
        <is>
          <t>Monthly base rent | $</t>
        </is>
      </c>
      <c r="G45" s="6" t="n">
        <v>6685</v>
      </c>
    </row>
    <row r="46">
      <c r="A46" s="4" t="inlineStr">
        <is>
          <t>Percent increases in base rent</t>
        </is>
      </c>
      <c r="G46" s="4" t="inlineStr">
        <is>
          <t>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14489399</v>
      </c>
      <c r="C4" s="5" t="n">
        <v>14489399</v>
      </c>
    </row>
    <row r="5">
      <c r="A5" s="4" t="inlineStr">
        <is>
          <t>Common stock, shares outstanding</t>
        </is>
      </c>
      <c r="B5" s="5" t="n">
        <v>14489399</v>
      </c>
      <c r="C5" s="5" t="n">
        <v>14489399</v>
      </c>
    </row>
    <row r="6">
      <c r="A6" s="4" t="inlineStr">
        <is>
          <t>Series A Convertible Preferred Stock [Member]</t>
        </is>
      </c>
    </row>
    <row r="7">
      <c r="A7" s="4" t="inlineStr">
        <is>
          <t>Preferred stock, par value</t>
        </is>
      </c>
      <c r="B7" s="7" t="n">
        <v>0.0001</v>
      </c>
      <c r="C7" s="7" t="n">
        <v>0.0001</v>
      </c>
    </row>
    <row r="8">
      <c r="A8" s="4" t="inlineStr">
        <is>
          <t>Preferred stock, shares authorized</t>
        </is>
      </c>
      <c r="B8" s="5" t="n">
        <v>40000000</v>
      </c>
      <c r="C8" s="5" t="n">
        <v>40000000</v>
      </c>
    </row>
    <row r="9">
      <c r="A9" s="4" t="inlineStr">
        <is>
          <t>Preferred stock, shares issued</t>
        </is>
      </c>
      <c r="B9" s="5" t="n">
        <v>790</v>
      </c>
      <c r="C9" s="5" t="n">
        <v>790</v>
      </c>
    </row>
    <row r="10">
      <c r="A10" s="4" t="inlineStr">
        <is>
          <t>Preferred stock, shares outstanding</t>
        </is>
      </c>
      <c r="B10" s="5" t="n">
        <v>790</v>
      </c>
      <c r="C10" s="5" t="n">
        <v>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Operating expenses</t>
        </is>
      </c>
    </row>
    <row r="4">
      <c r="A4" s="4" t="inlineStr">
        <is>
          <t>Research and development</t>
        </is>
      </c>
      <c r="B4" s="6" t="n">
        <v>46605</v>
      </c>
      <c r="C4" s="6" t="n">
        <v>63379</v>
      </c>
    </row>
    <row r="5">
      <c r="A5" s="4" t="inlineStr">
        <is>
          <t>Selling, general and administrative</t>
        </is>
      </c>
      <c r="B5" s="5" t="n">
        <v>106278</v>
      </c>
      <c r="C5" s="5" t="n">
        <v>179599</v>
      </c>
    </row>
    <row r="6">
      <c r="A6" s="4" t="inlineStr">
        <is>
          <t>Total operating expenses</t>
        </is>
      </c>
      <c r="B6" s="5" t="n">
        <v>152883</v>
      </c>
      <c r="C6" s="5" t="n">
        <v>242978</v>
      </c>
    </row>
    <row r="7">
      <c r="A7" s="4" t="inlineStr">
        <is>
          <t>Loss from operations</t>
        </is>
      </c>
      <c r="B7" s="5" t="n">
        <v>-152883</v>
      </c>
      <c r="C7" s="5" t="n">
        <v>-242978</v>
      </c>
    </row>
    <row r="8">
      <c r="A8" s="3" t="inlineStr">
        <is>
          <t>Other expenses:</t>
        </is>
      </c>
    </row>
    <row r="9">
      <c r="A9" s="4" t="inlineStr">
        <is>
          <t>Interest expense</t>
        </is>
      </c>
      <c r="B9" s="5" t="n">
        <v>-15931</v>
      </c>
      <c r="C9" s="5" t="n">
        <v>-10129</v>
      </c>
    </row>
    <row r="10">
      <c r="A10" s="4" t="inlineStr">
        <is>
          <t>Net loss</t>
        </is>
      </c>
      <c r="B10" s="5" t="n">
        <v>-168814</v>
      </c>
      <c r="C10" s="5" t="n">
        <v>-253107</v>
      </c>
    </row>
    <row r="11">
      <c r="A11" s="4" t="inlineStr">
        <is>
          <t>Net loss attributable to the non-controlling interest</t>
        </is>
      </c>
      <c r="B11" s="5" t="n">
        <v>-19051</v>
      </c>
      <c r="C11" s="5" t="n">
        <v>-26736</v>
      </c>
    </row>
    <row r="12">
      <c r="A12" s="4" t="inlineStr">
        <is>
          <t>Net loss attributable to the controlling interest</t>
        </is>
      </c>
      <c r="B12" s="6" t="n">
        <v>-149763</v>
      </c>
      <c r="C12" s="6" t="n">
        <v>-226369</v>
      </c>
    </row>
    <row r="13">
      <c r="A13" s="3" t="inlineStr">
        <is>
          <t>Net loss attributable to controlling interest per share:</t>
        </is>
      </c>
    </row>
    <row r="14">
      <c r="A14" s="4" t="inlineStr">
        <is>
          <t>Basic and diluted</t>
        </is>
      </c>
      <c r="B14" s="4" t="inlineStr">
        <is>
          <t>$ (.01)</t>
        </is>
      </c>
      <c r="C14" s="4" t="inlineStr">
        <is>
          <t>$ (.02)</t>
        </is>
      </c>
    </row>
    <row r="15">
      <c r="A15" s="4" t="inlineStr">
        <is>
          <t>Weighted average common shares outstanding</t>
        </is>
      </c>
      <c r="B15" s="5" t="n">
        <v>14489399</v>
      </c>
      <c r="C15" s="5" t="n">
        <v>144739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168814</v>
      </c>
      <c r="C4" s="6" t="n">
        <v>-253107</v>
      </c>
    </row>
    <row r="5">
      <c r="A5" s="3" t="inlineStr">
        <is>
          <t>Adjustments to reconcile net loss to net cash used in operating activities:</t>
        </is>
      </c>
    </row>
    <row r="6">
      <c r="A6" s="4" t="inlineStr">
        <is>
          <t>Depreciation</t>
        </is>
      </c>
      <c r="B6" s="5" t="n">
        <v>421</v>
      </c>
      <c r="C6" s="5" t="n">
        <v>15942</v>
      </c>
    </row>
    <row r="7">
      <c r="A7" s="4" t="inlineStr">
        <is>
          <t>Deferred rent amortization</t>
        </is>
      </c>
      <c r="B7" s="4" t="inlineStr">
        <is>
          <t xml:space="preserve"> </t>
        </is>
      </c>
      <c r="C7" s="5" t="n">
        <v>-2722</v>
      </c>
    </row>
    <row r="8">
      <c r="A8" s="3" t="inlineStr">
        <is>
          <t>Changes in operating assets and liabilities</t>
        </is>
      </c>
    </row>
    <row r="9">
      <c r="A9" s="4" t="inlineStr">
        <is>
          <t>Prepaid expenses and other assets</t>
        </is>
      </c>
      <c r="B9" s="5" t="n">
        <v>-79594</v>
      </c>
      <c r="C9" s="5" t="n">
        <v>5305</v>
      </c>
    </row>
    <row r="10">
      <c r="A10" s="4" t="inlineStr">
        <is>
          <t>Deposits and other long-term assets</t>
        </is>
      </c>
      <c r="B10" s="5" t="n">
        <v>-12541</v>
      </c>
    </row>
    <row r="11">
      <c r="A11" s="4" t="inlineStr">
        <is>
          <t>Accounts payable</t>
        </is>
      </c>
      <c r="B11" s="5" t="n">
        <v>72920</v>
      </c>
      <c r="C11" s="5" t="n">
        <v>8863</v>
      </c>
    </row>
    <row r="12">
      <c r="A12" s="4" t="inlineStr">
        <is>
          <t>Accrued liabilities</t>
        </is>
      </c>
      <c r="B12" s="5" t="n">
        <v>93751</v>
      </c>
      <c r="C12" s="5" t="n">
        <v>185375</v>
      </c>
    </row>
    <row r="13">
      <c r="A13" s="4" t="inlineStr">
        <is>
          <t>Net cash used in operating activities</t>
        </is>
      </c>
      <c r="B13" s="5" t="n">
        <v>-93857</v>
      </c>
      <c r="C13" s="5" t="n">
        <v>-40344</v>
      </c>
    </row>
    <row r="14">
      <c r="A14" s="3" t="inlineStr">
        <is>
          <t>Cash Flows from Financing Activities</t>
        </is>
      </c>
    </row>
    <row r="15">
      <c r="A15" s="4" t="inlineStr">
        <is>
          <t>Proceeds (Payments) from officer's loan</t>
        </is>
      </c>
      <c r="B15" s="5" t="n">
        <v>-35375</v>
      </c>
      <c r="C15" s="5" t="n">
        <v>-45503</v>
      </c>
    </row>
    <row r="16">
      <c r="A16" s="4" t="inlineStr">
        <is>
          <t>Increase in notes payable</t>
        </is>
      </c>
      <c r="B16" s="5" t="n">
        <v>131758</v>
      </c>
      <c r="C16" s="5" t="n">
        <v>8137</v>
      </c>
    </row>
    <row r="17">
      <c r="A17" s="4" t="inlineStr">
        <is>
          <t>Net cash provided by financing activities</t>
        </is>
      </c>
      <c r="B17" s="5" t="n">
        <v>96383</v>
      </c>
      <c r="C17" s="5" t="n">
        <v>-37366</v>
      </c>
    </row>
    <row r="18">
      <c r="A18" s="4" t="inlineStr">
        <is>
          <t>Net increase (decrease) in cash</t>
        </is>
      </c>
      <c r="B18" s="5" t="n">
        <v>2526</v>
      </c>
      <c r="C18" s="5" t="n">
        <v>-77710</v>
      </c>
    </row>
    <row r="19">
      <c r="A19" s="4" t="inlineStr">
        <is>
          <t>Cash and cash equivalents at beginning of period</t>
        </is>
      </c>
      <c r="B19" s="5" t="n">
        <v>400</v>
      </c>
      <c r="C19" s="5" t="n">
        <v>82115</v>
      </c>
    </row>
    <row r="20">
      <c r="A20" s="4" t="inlineStr">
        <is>
          <t>Cash and cash equivalents at end of period</t>
        </is>
      </c>
      <c r="B20" s="5" t="n">
        <v>2926</v>
      </c>
      <c r="C20" s="5" t="n">
        <v>4405</v>
      </c>
    </row>
    <row r="21">
      <c r="A21" s="3" t="inlineStr">
        <is>
          <t>Supplemental Disclosures of Cash Flow Information:</t>
        </is>
      </c>
    </row>
    <row r="22">
      <c r="A22" s="4" t="inlineStr">
        <is>
          <t>Cash paid for interest</t>
        </is>
      </c>
      <c r="B22" s="6" t="n">
        <v>4173</v>
      </c>
      <c r="C22" s="6" t="n">
        <v>19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46" customWidth="1" min="3" max="3"/>
    <col width="31" customWidth="1" min="4" max="4"/>
    <col width="36" customWidth="1" min="5" max="5"/>
    <col width="38" customWidth="1" min="6" max="6"/>
    <col width="34" customWidth="1" min="7" max="7"/>
    <col width="13" customWidth="1" min="8" max="8"/>
  </cols>
  <sheetData>
    <row r="1">
      <c r="A1" s="1" t="inlineStr">
        <is>
          <t>Condensed Consolidated Statements Of Stockholders (Deficit)/Equity - 3 months ended Mar. 31, 2020 - USD ($)</t>
        </is>
      </c>
      <c r="B1" s="2" t="inlineStr">
        <is>
          <t>Common Stock [Member]</t>
        </is>
      </c>
      <c r="C1" s="2" t="inlineStr">
        <is>
          <t>Series A Convertible Preferred Stock [Member]</t>
        </is>
      </c>
      <c r="D1" s="2" t="inlineStr">
        <is>
          <t>Common Stock Issuable [Member]</t>
        </is>
      </c>
      <c r="E1" s="2" t="inlineStr">
        <is>
          <t>Additional Paid-In Capital [Member]</t>
        </is>
      </c>
      <c r="F1" s="2" t="inlineStr">
        <is>
          <t>Controlling Interest Deficit [Member]</t>
        </is>
      </c>
      <c r="G1" s="2" t="inlineStr">
        <is>
          <t>Non-Controlling Interest [Member]</t>
        </is>
      </c>
      <c r="H1" s="2" t="inlineStr">
        <is>
          <t>Total</t>
        </is>
      </c>
    </row>
    <row r="2">
      <c r="A2" s="4" t="inlineStr">
        <is>
          <t>Balance at Dec. 31, 2019</t>
        </is>
      </c>
      <c r="B2" s="6" t="n">
        <v>1449</v>
      </c>
      <c r="C2" s="4" t="inlineStr">
        <is>
          <t xml:space="preserve"> </t>
        </is>
      </c>
      <c r="D2" s="6" t="n">
        <v>600000</v>
      </c>
      <c r="E2" s="6" t="n">
        <v>114020581</v>
      </c>
      <c r="F2" s="6" t="n">
        <v>-118912290</v>
      </c>
      <c r="G2" s="6" t="n">
        <v>-559503</v>
      </c>
      <c r="H2" s="6" t="n">
        <v>-4849763</v>
      </c>
    </row>
    <row r="3">
      <c r="A3" s="4" t="inlineStr">
        <is>
          <t>Balance, shares at Dec. 31, 2019</t>
        </is>
      </c>
      <c r="B3" s="5" t="n">
        <v>14489399</v>
      </c>
      <c r="C3" s="5" t="n">
        <v>790</v>
      </c>
    </row>
    <row r="4">
      <c r="A4" s="4" t="inlineStr">
        <is>
          <t>Issuance of common stock on conversion of preferred stock</t>
        </is>
      </c>
      <c r="B4" s="6" t="n">
        <v>0</v>
      </c>
      <c r="C4" s="4" t="inlineStr">
        <is>
          <t xml:space="preserve"> </t>
        </is>
      </c>
      <c r="D4" s="4" t="inlineStr">
        <is>
          <t xml:space="preserve"> </t>
        </is>
      </c>
      <c r="E4" s="5" t="n">
        <v>0</v>
      </c>
      <c r="G4" s="4" t="inlineStr">
        <is>
          <t xml:space="preserve"> </t>
        </is>
      </c>
      <c r="H4" s="4" t="inlineStr">
        <is>
          <t xml:space="preserve"> </t>
        </is>
      </c>
    </row>
    <row r="5">
      <c r="A5" s="4" t="inlineStr">
        <is>
          <t>Non-controlling interest</t>
        </is>
      </c>
      <c r="C5" s="4" t="inlineStr">
        <is>
          <t xml:space="preserve"> </t>
        </is>
      </c>
      <c r="G5" s="5" t="n">
        <v>-19051</v>
      </c>
      <c r="H5" s="5" t="n">
        <v>-19051</v>
      </c>
    </row>
    <row r="6">
      <c r="A6" s="4" t="inlineStr">
        <is>
          <t>Net income</t>
        </is>
      </c>
      <c r="F6" s="5" t="n">
        <v>-149763</v>
      </c>
      <c r="H6" s="5" t="n">
        <v>-149763</v>
      </c>
    </row>
    <row r="7">
      <c r="A7" s="4" t="inlineStr">
        <is>
          <t>Balance at Mar. 31, 2020</t>
        </is>
      </c>
      <c r="B7" s="6" t="n">
        <v>1449</v>
      </c>
      <c r="C7" s="4" t="inlineStr">
        <is>
          <t xml:space="preserve"> </t>
        </is>
      </c>
      <c r="D7" s="6" t="n">
        <v>600000</v>
      </c>
      <c r="E7" s="6" t="n">
        <v>114020581</v>
      </c>
      <c r="F7" s="6" t="n">
        <v>-119062053</v>
      </c>
      <c r="G7" s="6" t="n">
        <v>-578554</v>
      </c>
      <c r="H7" s="6" t="n">
        <v>-5018577</v>
      </c>
    </row>
    <row r="8">
      <c r="A8" s="4" t="inlineStr">
        <is>
          <t>Balance, shares at Mar. 31, 2020</t>
        </is>
      </c>
      <c r="B8" s="5" t="n">
        <v>14489399</v>
      </c>
      <c r="C8" s="5" t="n">
        <v>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0</t>
        </is>
      </c>
    </row>
    <row r="3">
      <c r="A3" s="3" t="inlineStr">
        <is>
          <t>Organization, Consolidation and Presentation of Financial Statements [Abstract]</t>
        </is>
      </c>
    </row>
    <row r="4">
      <c r="A4" s="4" t="inlineStr">
        <is>
          <t>Organization and Liquidity</t>
        </is>
      </c>
      <c r="B4" s="4" t="inlineStr">
        <is>
          <t>Note 1. Organization and Liquidity Organization Gene Biotherapeutics Inc. (the “Company”)
was initially incorporated in Delaware in December 2003. The Company is a late-stage biotechnology company focused on the clinical and
commercialization of angiogenic gene therapy biotherapeutics for strategic niche markets, primarily for the treatment of cardiovascular
disease. The technology platform is designed to biologically activate the human body’s innate angiogenic healing process to stimulate
the growth of microvascular networks for patients with ischemic cardiovascular, cerebral, and other medical conditions and diseases, as
well as for advanced tissue engineering applications. The Company’s current business is focused exclusively
on the development of Generx, an angiogenic gene therapy product candidate, initially targeted for patients with refractory angina due
to advanced coronary artery disease and other forms of ischemic heart disease including congestive heart failure, through our 85% owned
subsidiary Angionetics Inc. The Company does not currently have any other products or other product candidates and has not generated any
revenues from operations for the three-month period ended March 31, 2020. In May 2020, after the period
covered by this report, we entered into a Preferred Stock Purchase Agreement with Nostrum Pharmaceuticals, LLC (“Nostrum”),
selling Nostrum 1,700,000 shares of our newly authorized Series B Convertible Preferred Stock in exchange for $1.7 million. In addition,
to further support the operations of the Company for the period May 2021 through July 2021, subsequent to this reporting period, Nostrum
invested an additional $292,000, into the Company. Nostrum is the parent company of Nostrum Laboratories, Inc., a privately held pharmaceutical
company engaged in the formulation, commercialization, marketing and sale of specialty pharmaceutical products and controlled release,
orally administered, branded and generic drug products. We have used the proceeds from the sale of the Series B Convertible Preferred
Stock to fund working capital requirements in preparation for conducting the U.S. FDA-approved Phase 3 clinical trial for our Generx product
candidate. We believe that Nostrum’s assets and experience in the formulation and commercialization of pharmaceutical products will
facilitate the administration and completion of the Phase 3 clinical trial for Generx on a cost-effective basis. Refer to the Subsequent
Section for further discussion. Liquidity and Going Concern As of March 31, 2020, the Company had $2,926 in cash
and cash equivalents. The Company’s working capital deficit as of March 31, 2020 was $4,787,597 and the Company has incurred recurring
losses and has an accumulated deficit of $119,062,053. During the three-month period ended March 31, 2020, the Company used approximately
$93,857 of cash in our operating activities. The Company also began restructuring efforts with its vendors in 2019, resulting in the forgiveness
of approximately $1.66 million in vendor payables and additional forgiveness of approximately $68,000 in the quarter ending June 30, 2020. On April 10, 2020, after the period covered by this
report, we transferred our residual rights in Excellagen to Shanxi Taxus Pharmaceuticals Co. Ltd. in exchange for the release of any rights
or claims in ownership interest in Gene Biotherapeutics. As a result, we no longer have an interest in Excellagen, other than the right
to receive royalty payments from Olaregen totaling up to $3,350,000, based on monthly net sales of Excellagen worldwide, excluding Greater
China, the Russian Federation, and countries in the Commonwealth of Independent States. In connection with this transaction, Shanxi agreed
to apply previously funded $600,000 subscription payment in exchange for the rights to Excellagen in the Greater China, the Russian Federation
and countries in the Commonwealth of Independent States, and Shanxi released any future rights or claims against us. On April 10, 2020, after the period covered by this
report, our Angionetics, Inc. subsidiary entered into a Distribution and License Agreement with Shanxi (as amended, the “Shanxi
License Agreement”), granting Shanxi certain license rights with respect to our Generx product candidate. The distribution and license
rights commence only after we obtain U.S. FDA approval for marketing and sale of Generx in the United States. The license rights include
(a) a non-exclusive right to manufacture Generx products in China, and (b) an exclusive right to market and sell Generx products in Singapore,
Macau, Hong Kong, Taiwan, any other municipality other than mainland China where Chinese (Mandarin or Cantonese) is the common language,
the Russian Federation, and the Commonwealth of Independent States (i.e., Armenia, Azerbaijan, Belarus, Kazakhstan, Kyrgyzstan, Moldova,
Tajikistan, Turkmenistan, and Uzbekistan). The Shanxi License Agreement provides for a royalty ranging from 5% up to 10% based on the
level of annual net sales of the Generx product sold by Shanxi in the licensed territory. Refer to the Subsequent Events section for a
further discussion on this matter. The Company anticipates that negative cash flows from
operations will continue for the foreseeable future. We have yet to generate positive cash flows from operations and we are essentially
dependent on external funding sources to support the Company’s research, development and commercialization activities. The Company’s
history of recurring losses and uncertainties as to whether operations will become profitable raises substantial doubt about its ability
to continue as a going concern for the next twelve months from the date of issuance of these financial statements. We do not have any
unused credit facilities. We intend to pursue sources of working capital from non-dilutive funding channels to support the Company’s
operations that could include, but not be limited to, (1) up to $3.350 million from potential royalties from commercial sales of Excellagen®
from certain geographic regions, including the United States; (2) Federal government sponsored research grants; (3) agreements and arrangements
covering distributor and strategic partnerships and drug royalty agreements based on the commercial sale of Generx following the successful
completion of the planned FDA-cleared, Phase 3 AFFIRM clinical study and FDA registration in the U.S., and additional registrations to
market and sell Generx in other countries internationally. At the appropriate time, with favorable market conditions, and an appropriate
enterprise value reflective of the Company’s clinical status and the Generx [Ad5FGF-4] economic potential, we could also consider
the sale of equity and debt securities in a privately negotiated structured transactions or public capital market offerings. The accompanying consolidated financial statements
have been prepared in conformity with U.S. GAAP, which contemplates our continuation as a going concern and the realization of assets
and satisfaction of liabilities in the normal course of business. The Company’s ability to continue operations is dependent on the
execution of management’s plans, which include the raising of additional capital through the equity and/or debt markets, until
such time that funds provided by operations are sufficient to fund working capital requirements. Without additional capital the Company
will not have sufficient resources for research, product development and sales and marketing efforts to bring Generx to commercialization.
The consolidated financial statements contained in this report do not include any adjustments related to the recoverability of assets
or classifications of liabilities that might be necessary should the Company be unable to continue as a going concern. Impact of Coronavirus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pany did not experience substantial effects
from the COVID- 19 outbreak on its operations for the period ended March 31, 2020.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on its futur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consolidated financial statements
have been prepared in accordance with U.S. GAAP and the rules and regulations of the Securities and Exchange Commission (“SEC”). Fair Value of Financial Instruments The carrying amounts of cash and cash equivalents,
accounts receivable, inventories, accounts payable, and accrued liabilities approximate fair value due to the short-term maturities of
these instrum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nagement’s estimates and assumptions are reviewed regularly, and the effects of revisions are reflected in the consolidated financial
statements in the periods they are determined to be necessary. Principles of Consolidation The consolidated financial statements include the
accounts of Gene Biotherapeutics Inc., and its consolidated subsidiaries, Angionetics Inc., Activation Therapeutics, Inc. and LifeAgain
Insurance Solutions, Inc. All significant inter-company transactions and balances have been eliminated in consolidation. The profit and losses of Angionetics are allocated
among the controlling interest and the non-controlling interest in the same proportions as their ownership interests. Cash and Cash Equivalents The Company considers all highly liquid investments
with maturities of three months or less when purchased to be cash equivalents. 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March 31, 2020,
the Company had no cash and cash equivalent balances in excess of the federally insured limit of $250,000. The Company has not experienced
any losses in such accounts and believes it is not exposed to significant risk on its cash balances due to the financial position of the
depository institution in which those deposits are held. 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 Impairment of Long-Lived Assets The Company assesses its property and equipment for
potential impairment when there is a change in circumstances that indicates carrying values of assets may not be recoverable. Such long-lived
ass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 Revenue Recognition The Company’s products have not reached commercialization,
accordingly revenue from product sales have not been recognized. For arrangements that include sales-based royalties, the Company recognizes
revenue based on an assessment of the probability of achievement. There is considerable judgement involved in determining whether it is
probable that royalties will be collected. At the end of each subsequent reporting period, the Company reevaluates the probability of
achievement and if necessary, adjusts the estimate of the overall transaction price. Any such adjustments are recorded on a cumulative
catch-up basis, which would affect revenues and earnings in the period of adjustment. To date, the Company has not recognized revenue
from product sales or for royalties. Research and Development Research and development expenditures, which are charged
to operations in the period incurred, include costs associated with the design, development, testing and enhancement of products, regulatory
fees, the purchase of laboratory supplies, and pre-clinical and clinical studies as well as salaries and benefits for research and development
employe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expected to apply to taxable income(loss)
in the years in which those temporary differences are expected to be recovered or settled. Due to the Company’s history of losses,
a full valuation allowance was recognized against the deferred tax assets as of December 31,2020. The Company expects that it will continue
to experience operating losses. The Company’s policy is to recognize interest
and penalties related to income tax matters in income tax expense. For the three-month period ended March 31, 2020, the Company has not
recorded any interest or penalties related to income tax matters. The Company does not foresee any material changes in unrecognized tax
benefits within the next twelve months. When tax returns are filed, there may be uncertainty
about the merits of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our tax positions are all more likely
than not to be upheld upon examination. As such, the Company has not recorded a liability for uncertain tax benefits. Under the provision of ASC 740-10, the Company recognizes
the impact of a tax position in its financial statements if the position is more likely than not to be sustained upon examination based
on the technical merits of the position. For the year period ended March 31, 2020, the Company had no material unrecognized tax benefits,
and based on the information currently available, no significant changes in unrecognized tax benefits are expected in the next twelve
months As of the tax year ending December 31,2019 the
Company has net operating loss carryforwards for federal income tax purposes of approximately $91.4 million and net operating loss carryforwards
for state income tax purposes of approximately $52.5 million. The net operating losses begin to expire in 2023 for federal income purposes
and in 2028 for state income tax purposes. The federal net operating loss carryover includes $258,000 of net operating losses generated
in 2018 and later. Federal net operating losses generated from 2018 onwards carryover indefinitely and may generally be used to offset
up to 80% of future taxable income. The Company also has R&amp;D tax credits available for federal and state purposes of $1.8 million
and $1.9 million, respectively. The federal R&amp;D credits will begin to expire December 31, 2035. The ultimate realization of deferred tax assets
depends on the generation of future taxable income during the periods in which those net operating losses are available. The Company considers
projected future taxable income and tax planning strategies in making their assessment. At present, the Company does not have a sufficient
history of income to conclude that it is more-likely-than-not that the Company will be able to realize all of our tax benefits in the
near future and therefore the Company has established a valuation allowance for the full value of the deferred tax asset. In December 2017, the Tax Cuts and Jobs Act
(the “2017 Act) was enacted. The 2017 Tax Act includes a number of changes to existing U.S. tax laws that impact the Company, most
notably a reduction of the U.S. corporate income tax rate from 34 percent to 21 percent for tax years beginning after December 31, 2017.
In 2017, the Company recorded provisional amounts for certain enactment-date effects of the act by applying the guidance in Staff Accounting
Bulletin No. 118 (“SAB 118”). In 2018 and 2017, the Company recorded $0 net tax expense related to the enactment-date effects
of the Act related to the remeasurement of deferred tax assets and liabilities. As of December 31, 2018, the Company completed
its accounting for all of the enactment-date income tax effects of the Act and no adjustments were made to the provisional amounts recorded
on December 31, 2017. As of December 31, 2017, the Company remeasured certain
deferred tax assets and liabilities based on the rates at which they were expected to reverse in the future (which was generally 21%),
by recording a provisional amount of $14.5 million, which was fully offset by valuation allowance. Upon further analysis of certain aspects
of the Act and refinement of our calculations during the 12 months ended December 31, 2018, the Company determined that no adjustment
was necessary to our provisional amount. Pursuant to the Internal Revenue Code (“IRC”)
of 1986, as amended, specifically IRC Section 382 and 383, the Company’s ability to use net operating loss and R&amp;D tax credit
carryforwards (“tax attribute carries forwards”) to offset future taxable income is limited if we experience a cumulative
change in ownership of more than 50% within a three-year testing period. The Company had an ownership change on May 22, 2020 as result
of the Nostrum investment. Accordingly for periods subsequent to May 22, 2020, the annual utilization of the net operating losses that
are carried forward are expected to be limited. Further, the Company’s deferred tax assets associated with such tax attributes are
expected to be significantly reduced upon realization of the ownership change within the meaning of IRC 382. The Company incurred an operating
loss for the period ended March 31, 2020 and expects to have operating losses and federal and state tax losses for the full year December
31, 2020. Common Stock Purchase Warrants The Company accounts for the issuance of common stock
purchase warrants issued in connection with capital financing transactions. The Company classifies as equity any contracts that (i) require
physical settlement or net-share settlement or (ii) give us a choice of net-cash settlement or settlement in our own shares (physical
settlement or net-share settlement). The Company classifies as assets or liabilities any contracts that (i) require net-cash settlement
(including a requirement to net-cash settle the contract if an event occurs and if that event is outside of our control), or (ii) gives
the counterparty a choice of net-cash settlement or settlement in shares (physical settlement or net-share settlement). Earnings (Loss) Per Common Share Basic earnings (loss) per common share is computed
by dividing net income or loss by the weighted average number of common shares outstanding during the period. Diluted earnings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not included in the calculation of loss attributable to the controlling interest per common share for the three-month
period ended March 31, 2020, because their effect would be anti-dilutive. As of March 31, 2020, there were potentially dilutive
securities issued and outstanding which consisted of Series A Convertible Preferred Stock, that were convertible into 4,388,889 share
of Common Stock, and there were stock options and warrants to acquire up to 14,811,333 shares of the Company’s Common Stock. Stock-Based Compensation The Company recognizes the fair value of all share-based
payment awards in the Statement of Operations over the requisite vesting period for each expected volatility, expected term, and risk-free
interest rate. The Company estimated the fair value of an option
awar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estimate the expected
forfeiture rate and recognize expense only for those shares expected to vest. If the actual forfeiture rate is materially different from
the estimates, the equity–based compensation could be significantly different from what the Company has recorded in the current
period. Recent Accounting Pronouncements In February 2016, the FASB issued Accounting Standards
Update (“ASU”) 2016-02,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3—Property and Equipment Property and equipment consisted of the following:
March 31, December 31,
2020 2019
Computer and telecommunication equipment $ 12,902 $ 12,902
Office equipment 5,871 5,871
Office furniture and equipment 7,396 7,396
Leasehold improvements 177,436 177,436
203,605 203,605
Accumulated depreciation and amortization (201,386 ) (200,965 )
Property and equipment, net $ 2,219 $ 2,640 Depreciation and amortization of property and equipment
totaled $4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8:52:24Z</dcterms:created>
  <dcterms:modified xmlns:dcterms="http://purl.org/dc/terms/" xmlns:xsi="http://www.w3.org/2001/XMLSchema-instance" xsi:type="dcterms:W3CDTF">2021-09-03T18:52:24Z</dcterms:modified>
</cp:coreProperties>
</file>